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mmary of Significant Accounti" sheetId="7" state="visible" r:id="rId7"/>
    <sheet xmlns:r="http://schemas.openxmlformats.org/officeDocument/2006/relationships" name="Revenue Recognition (Notes)" sheetId="8" state="visible" r:id="rId8"/>
    <sheet xmlns:r="http://schemas.openxmlformats.org/officeDocument/2006/relationships" name="Supplementary Balance Sheet Inf"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Financing Agreements" sheetId="12" state="visible" r:id="rId12"/>
    <sheet xmlns:r="http://schemas.openxmlformats.org/officeDocument/2006/relationships" name="Retirement and Postretirement P" sheetId="13" state="visible" r:id="rId13"/>
    <sheet xmlns:r="http://schemas.openxmlformats.org/officeDocument/2006/relationships" name="Other Comprehensive Income (Los" sheetId="14" state="visible" r:id="rId14"/>
    <sheet xmlns:r="http://schemas.openxmlformats.org/officeDocument/2006/relationships" name="Special Charges" sheetId="15" state="visible" r:id="rId15"/>
    <sheet xmlns:r="http://schemas.openxmlformats.org/officeDocument/2006/relationships" name="Income Taxes" sheetId="16" state="visible" r:id="rId16"/>
    <sheet xmlns:r="http://schemas.openxmlformats.org/officeDocument/2006/relationships" name="Earnings per Common Share" sheetId="17" state="visible" r:id="rId17"/>
    <sheet xmlns:r="http://schemas.openxmlformats.org/officeDocument/2006/relationships" name="Common Stock" sheetId="18" state="visible" r:id="rId18"/>
    <sheet xmlns:r="http://schemas.openxmlformats.org/officeDocument/2006/relationships" name="Guarantees"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Revenue Recognition (Tables)" sheetId="22" state="visible" r:id="rId22"/>
    <sheet xmlns:r="http://schemas.openxmlformats.org/officeDocument/2006/relationships" name="Supplementary Balance Sheet I_2" sheetId="23" state="visible" r:id="rId23"/>
    <sheet xmlns:r="http://schemas.openxmlformats.org/officeDocument/2006/relationships" name="Goodwill (Tables)" sheetId="24" state="visible" r:id="rId24"/>
    <sheet xmlns:r="http://schemas.openxmlformats.org/officeDocument/2006/relationships" name="Financing Agreements (Tables)" sheetId="25" state="visible" r:id="rId25"/>
    <sheet xmlns:r="http://schemas.openxmlformats.org/officeDocument/2006/relationships" name="Retirement and Postretirement_2" sheetId="26" state="visible" r:id="rId26"/>
    <sheet xmlns:r="http://schemas.openxmlformats.org/officeDocument/2006/relationships" name="Other Comprehensive Income (L_2" sheetId="27" state="visible" r:id="rId27"/>
    <sheet xmlns:r="http://schemas.openxmlformats.org/officeDocument/2006/relationships" name="Special Charges (Tables)" sheetId="28" state="visible" r:id="rId28"/>
    <sheet xmlns:r="http://schemas.openxmlformats.org/officeDocument/2006/relationships" name="Earnings per Common Share (Tabl" sheetId="29" state="visible" r:id="rId29"/>
    <sheet xmlns:r="http://schemas.openxmlformats.org/officeDocument/2006/relationships" name="Guarantees (Tables)" sheetId="30" state="visible" r:id="rId30"/>
    <sheet xmlns:r="http://schemas.openxmlformats.org/officeDocument/2006/relationships" name="Segment Reporting (Table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Details)" sheetId="34" state="visible" r:id="rId34"/>
    <sheet xmlns:r="http://schemas.openxmlformats.org/officeDocument/2006/relationships" name="Supplementary Balance Sheet I_3" sheetId="35" state="visible" r:id="rId35"/>
    <sheet xmlns:r="http://schemas.openxmlformats.org/officeDocument/2006/relationships" name="Business Combinations Acquisiti" sheetId="36" state="visible" r:id="rId36"/>
    <sheet xmlns:r="http://schemas.openxmlformats.org/officeDocument/2006/relationships" name="Business Combinations Kaz (Deta" sheetId="37" state="visible" r:id="rId37"/>
    <sheet xmlns:r="http://schemas.openxmlformats.org/officeDocument/2006/relationships" name="Goodwill (Schedule of Goodwill " sheetId="38" state="visible" r:id="rId38"/>
    <sheet xmlns:r="http://schemas.openxmlformats.org/officeDocument/2006/relationships" name="Financing Agreements (Schedule " sheetId="39" state="visible" r:id="rId39"/>
    <sheet xmlns:r="http://schemas.openxmlformats.org/officeDocument/2006/relationships" name="Financing Agreements (Future Pr" sheetId="40" state="visible" r:id="rId40"/>
    <sheet xmlns:r="http://schemas.openxmlformats.org/officeDocument/2006/relationships" name="Financing Agreements (Narrative" sheetId="41" state="visible" r:id="rId41"/>
    <sheet xmlns:r="http://schemas.openxmlformats.org/officeDocument/2006/relationships" name="Financing Agreements (Schedul_2" sheetId="42" state="visible" r:id="rId42"/>
    <sheet xmlns:r="http://schemas.openxmlformats.org/officeDocument/2006/relationships" name="Financing Agreements (Schedul_3" sheetId="43" state="visible" r:id="rId43"/>
    <sheet xmlns:r="http://schemas.openxmlformats.org/officeDocument/2006/relationships" name="Retirement and Postretirement_3" sheetId="44" state="visible" r:id="rId44"/>
    <sheet xmlns:r="http://schemas.openxmlformats.org/officeDocument/2006/relationships" name="Retirement and Postretirement_4" sheetId="45" state="visible" r:id="rId45"/>
    <sheet xmlns:r="http://schemas.openxmlformats.org/officeDocument/2006/relationships" name="Other Comprehensive Income (L_3" sheetId="46" state="visible" r:id="rId46"/>
    <sheet xmlns:r="http://schemas.openxmlformats.org/officeDocument/2006/relationships" name="Other Comprehensive Income (L_4" sheetId="47" state="visible" r:id="rId47"/>
    <sheet xmlns:r="http://schemas.openxmlformats.org/officeDocument/2006/relationships" name="Special Charges (Narrative) (De" sheetId="48" state="visible" r:id="rId48"/>
    <sheet xmlns:r="http://schemas.openxmlformats.org/officeDocument/2006/relationships" name="Special Charges (Schedule of Re" sheetId="49" state="visible" r:id="rId49"/>
    <sheet xmlns:r="http://schemas.openxmlformats.org/officeDocument/2006/relationships" name="Income Taxes (Details)" sheetId="50" state="visible" r:id="rId50"/>
    <sheet xmlns:r="http://schemas.openxmlformats.org/officeDocument/2006/relationships" name="Earnings per Common Share (Deta" sheetId="51" state="visible" r:id="rId51"/>
    <sheet xmlns:r="http://schemas.openxmlformats.org/officeDocument/2006/relationships" name="Common Stock (Details)" sheetId="52" state="visible" r:id="rId52"/>
    <sheet xmlns:r="http://schemas.openxmlformats.org/officeDocument/2006/relationships" name="Common Stock Common Stock (Shar" sheetId="53" state="visible" r:id="rId53"/>
    <sheet xmlns:r="http://schemas.openxmlformats.org/officeDocument/2006/relationships" name="Common Stock Common Stock (Narr" sheetId="54" state="visible" r:id="rId54"/>
    <sheet xmlns:r="http://schemas.openxmlformats.org/officeDocument/2006/relationships" name="Guarantees (Details)" sheetId="55" state="visible" r:id="rId55"/>
    <sheet xmlns:r="http://schemas.openxmlformats.org/officeDocument/2006/relationships" name="Segment Reporting (Details)" sheetId="56" state="visible" r:id="rId56"/>
    <sheet xmlns:r="http://schemas.openxmlformats.org/officeDocument/2006/relationships" name="Commitments and Contingencies (" sheetId="57" state="visible" r:id="rId57"/>
  </sheets>
  <definedNames/>
  <calcPr calcId="124519" fullCalcOnLoad="1"/>
</workbook>
</file>

<file path=xl/sharedStrings.xml><?xml version="1.0" encoding="utf-8"?>
<sst xmlns="http://schemas.openxmlformats.org/spreadsheetml/2006/main" uniqueCount="562">
  <si>
    <t>Document and Entity Information - shares</t>
  </si>
  <si>
    <t>3 Months Ended</t>
  </si>
  <si>
    <t>Dec. 31, 2018</t>
  </si>
  <si>
    <t>Jan. 22, 2019</t>
  </si>
  <si>
    <t>Document And Entity Information Abstract</t>
  </si>
  <si>
    <t>Document Type</t>
  </si>
  <si>
    <t>10-Q</t>
  </si>
  <si>
    <t>Amendment Flag</t>
  </si>
  <si>
    <t>false</t>
  </si>
  <si>
    <t>Document Period End Date</t>
  </si>
  <si>
    <t>Dec. 31,
		2018</t>
  </si>
  <si>
    <t>Entity Registrant Name</t>
  </si>
  <si>
    <t>Hill-Rom Holdings, Inc.</t>
  </si>
  <si>
    <t>Entity Central Index Key</t>
  </si>
  <si>
    <t>Current Fiscal Year End Date</t>
  </si>
  <si>
    <t>--09-30</t>
  </si>
  <si>
    <t>Document Fiscal Year Focus</t>
  </si>
  <si>
    <t>Document Fiscal Period Focus</t>
  </si>
  <si>
    <t>Q1</t>
  </si>
  <si>
    <t>Entity Filer Category</t>
  </si>
  <si>
    <t>Large Accelerated Filer</t>
  </si>
  <si>
    <t>Entity Common Stock, Shares Outstanding</t>
  </si>
  <si>
    <t>Trading Symbol</t>
  </si>
  <si>
    <t>HRC</t>
  </si>
  <si>
    <t>Entity Emerging Growth Company</t>
  </si>
  <si>
    <t>Entity Small Business</t>
  </si>
  <si>
    <t>Condensed Consolidated Statements of Income (Unaudited) - USD ($) shares in Thousands, $ in Millions</t>
  </si>
  <si>
    <t>Dec. 31, 2017</t>
  </si>
  <si>
    <t>Product sales and service revenue</t>
  </si>
  <si>
    <t>Net Revenue</t>
  </si>
  <si>
    <t>Product sales and service</t>
  </si>
  <si>
    <t>Rental revenue</t>
  </si>
  <si>
    <t>Cost of Revenue</t>
  </si>
  <si>
    <t>Rental expenses</t>
  </si>
  <si>
    <t>Total cost of net revenue</t>
  </si>
  <si>
    <t>Gross Profit</t>
  </si>
  <si>
    <t>Research and development expenses</t>
  </si>
  <si>
    <t>Selling and administrative expenses</t>
  </si>
  <si>
    <t>Special charges</t>
  </si>
  <si>
    <t>Operating Profit</t>
  </si>
  <si>
    <t>Interest expense</t>
  </si>
  <si>
    <t>Investment income and other, net</t>
  </si>
  <si>
    <t>Income Before Income Taxes</t>
  </si>
  <si>
    <t>Income tax expense (benefit)</t>
  </si>
  <si>
    <t>Net Income</t>
  </si>
  <si>
    <t>Net Income Attributable to Common Shareholders per Common Share - Basic (usd per share)</t>
  </si>
  <si>
    <t>Net Income Attributable to Common Shareholders per Common Share - Diluted (usd per share)</t>
  </si>
  <si>
    <t>Dividends per Common Share (usd per share)</t>
  </si>
  <si>
    <t>Average Common Shares Outstanding - Basic (thousands) (Note 10) (in shares)</t>
  </si>
  <si>
    <t>Average Common Shares Outstanding - Diluted (thousands) (Note 10) (in shares)</t>
  </si>
  <si>
    <t>Condensed Consolidated Statements of Comprehensive Income (Loss) (Unaudited) - USD ($) $ in Millions</t>
  </si>
  <si>
    <t>Statement of Comprehensive Income [Abstract]</t>
  </si>
  <si>
    <t>Other Comprehensive (Loss) Income, net of tax (Note 7):</t>
  </si>
  <si>
    <t>Derivative instruments and hedges</t>
  </si>
  <si>
    <t>Foreign currency translation adjustment</t>
  </si>
  <si>
    <t>Change in pension and postretirement defined benefit plans</t>
  </si>
  <si>
    <t>Total Other Comprehensive Income (Loss), net of tax</t>
  </si>
  <si>
    <t>Total Comprehensive Income</t>
  </si>
  <si>
    <t>Condensed Consolidated Balance Sheets (Unaudited) - USD ($) $ in Millions</t>
  </si>
  <si>
    <t>Sep. 30, 2018</t>
  </si>
  <si>
    <t>Current Assets</t>
  </si>
  <si>
    <t>Cash and cash equivalents</t>
  </si>
  <si>
    <t>Trade accounts receivable, net of allowances (Note 3)</t>
  </si>
  <si>
    <t>Inventories, net of reserves (Note 3)</t>
  </si>
  <si>
    <t>Other current assets</t>
  </si>
  <si>
    <t>Total current assets</t>
  </si>
  <si>
    <t>Property, plant and equipment, net (Note 3)</t>
  </si>
  <si>
    <t>Goodwill (Note 5)</t>
  </si>
  <si>
    <t>Other intangible assets and software, net (Note 3)</t>
  </si>
  <si>
    <t>Deferred income taxes (Notes 1 and 10)</t>
  </si>
  <si>
    <t>Other assets</t>
  </si>
  <si>
    <t>Total Assets</t>
  </si>
  <si>
    <t>Current Liabilities</t>
  </si>
  <si>
    <t>Trade accounts payable</t>
  </si>
  <si>
    <t>Short-term borrowings (Note 6)</t>
  </si>
  <si>
    <t>Accrued compensation</t>
  </si>
  <si>
    <t>Accrued product warranties (Note 13)</t>
  </si>
  <si>
    <t>Accrued rebates</t>
  </si>
  <si>
    <t>Deferred Revenue</t>
  </si>
  <si>
    <t>Other current liabilities</t>
  </si>
  <si>
    <t>Total current liabilities</t>
  </si>
  <si>
    <t>Long-term debt (Note 6)</t>
  </si>
  <si>
    <t>Accrued pension and postretirement benefits (Note 7)</t>
  </si>
  <si>
    <t>Other long-term liabilities</t>
  </si>
  <si>
    <t>Total Liabilities</t>
  </si>
  <si>
    <t>Commitments and Contingencies (Note 14)</t>
  </si>
  <si>
    <t xml:space="preserve"> </t>
  </si>
  <si>
    <t>SHAREHOLDERS' EQUITY</t>
  </si>
  <si>
    <t>Common stock (Notes 3 and 12)</t>
  </si>
  <si>
    <t>Additional paid-in capital</t>
  </si>
  <si>
    <t>Retained earnings</t>
  </si>
  <si>
    <t>Accumulated other comprehensive loss (Note 8)</t>
  </si>
  <si>
    <t>Treasury stock, at cost (Note 3)</t>
  </si>
  <si>
    <t>Total Shareholders’ Equity</t>
  </si>
  <si>
    <t>Total Shareholders' Equity</t>
  </si>
  <si>
    <t>Total Liabilities and Shareholders’ Equity</t>
  </si>
  <si>
    <t>Condensed Consolidated Statements of Cash Flows (Unaudited) - USD ($) $ in Millions</t>
  </si>
  <si>
    <t>Statement of Cash Flows [Abstract]</t>
  </si>
  <si>
    <t>Payments Related to Tax Withholding for Share-based Compensation</t>
  </si>
  <si>
    <t>Treasury Stock, Value, Acquired, Cost Method</t>
  </si>
  <si>
    <t>Operating Activities</t>
  </si>
  <si>
    <t>Net income</t>
  </si>
  <si>
    <t>Adjustments to reconcile net income to net cash provided by operating activities:</t>
  </si>
  <si>
    <t>Depreciation and Amortization of PP&amp;E and Software</t>
  </si>
  <si>
    <t>Acquisition-related intangible asset amortization</t>
  </si>
  <si>
    <t>Amortization of Debt Issuance Costs and Discounts</t>
  </si>
  <si>
    <t>Benefit for deferred income taxes</t>
  </si>
  <si>
    <t>(Gain) loss on disposal of property, equipment leased to others, intangible assets, and impairments</t>
  </si>
  <si>
    <t>Gain on disposition of business</t>
  </si>
  <si>
    <t>Stock compensation</t>
  </si>
  <si>
    <t>Change in working capital excluding cash, current debt, acquisitions and dispositions:</t>
  </si>
  <si>
    <t>Trade accounts receivable</t>
  </si>
  <si>
    <t>Inventories</t>
  </si>
  <si>
    <t>Accrued expenses and other liabilities</t>
  </si>
  <si>
    <t>Other, net</t>
  </si>
  <si>
    <t>Net cash provided by operating activities</t>
  </si>
  <si>
    <t>Investing Activities</t>
  </si>
  <si>
    <t>Purchases of property, plant, equipment and software</t>
  </si>
  <si>
    <t>Proceeds on sale of property and equipment leased to others</t>
  </si>
  <si>
    <t>Payments to Acquire Intangible Assets</t>
  </si>
  <si>
    <t>Payments to Acquire Other Investments</t>
  </si>
  <si>
    <t>Proceeds on sale of business</t>
  </si>
  <si>
    <t>Net cash used in investing activities</t>
  </si>
  <si>
    <t>Financing Activities</t>
  </si>
  <si>
    <t>Payments of long-term debt</t>
  </si>
  <si>
    <t>Borrowings on Revolving Credit Facility</t>
  </si>
  <si>
    <t>Payments on Revolving Credit Facility</t>
  </si>
  <si>
    <t>Borrowings on Securitization Program</t>
  </si>
  <si>
    <t>Payments on Securitization Program</t>
  </si>
  <si>
    <t>Principal Amount Outstanding on Loans Securitized or Asset-backed Financing Arrangement</t>
  </si>
  <si>
    <t>Payments on Note Securitization Facility</t>
  </si>
  <si>
    <t>Payments of cash dividends</t>
  </si>
  <si>
    <t>Proceeds on exercise of stock options</t>
  </si>
  <si>
    <t>Stock repurchases for stock award withholding obligations</t>
  </si>
  <si>
    <t>Proceeds from (Payments for) Other Financing Activities</t>
  </si>
  <si>
    <t>Net cash used in financing activities</t>
  </si>
  <si>
    <t>Effect of exchange rate changes on cash and cash equivalents</t>
  </si>
  <si>
    <t>Net Cash Flows</t>
  </si>
  <si>
    <t>Cash and Cash Equivalents:</t>
  </si>
  <si>
    <t>At beginning of period</t>
  </si>
  <si>
    <t>At end of period</t>
  </si>
  <si>
    <t>Condensed Consolidated Statements of Shareholders' Equity (unaudited) Statement - USD ($) $ in Millions</t>
  </si>
  <si>
    <t>Total</t>
  </si>
  <si>
    <t>Noncontrolling Interest [Member]</t>
  </si>
  <si>
    <t>Treasury Stock [Member]</t>
  </si>
  <si>
    <t>Common Stock [Member]</t>
  </si>
  <si>
    <t>Parent [Member]</t>
  </si>
  <si>
    <t>Retained Earnings [Member]</t>
  </si>
  <si>
    <t>AOCI Attributable to Parent [Member]</t>
  </si>
  <si>
    <t>Additional Paid-in Capital [Member]</t>
  </si>
  <si>
    <t>Stockholders' Equity, Including Portion Attributable to Noncontrolling Interest</t>
  </si>
  <si>
    <t>Common Stock, Shares, Outstanding</t>
  </si>
  <si>
    <t>Other Comprehensive Income (Loss), Net of Tax</t>
  </si>
  <si>
    <t>Net Income (Loss) Attributable to Parent</t>
  </si>
  <si>
    <t>Stock Issued During Period, Value, Employee Stock Purchase Plan</t>
  </si>
  <si>
    <t>Stock Issued During Period, Shares, Employee Stock Purchase Plans</t>
  </si>
  <si>
    <t>Adjustments to Additional Paid in Capital, Share-based Compensation, Restricted Stock Unit or Restricted Stock Award, Requisite Service Period Recognition</t>
  </si>
  <si>
    <t>Stock Issued During Period, Value, Restricted Stock Award, Gross</t>
  </si>
  <si>
    <t>Share-based Compensation Arrangement by Share-based Payment Award, Equity Instruments Other than Options, Vested in Period</t>
  </si>
  <si>
    <t>Stock Issued During Period, Value, Stock Options Exercised</t>
  </si>
  <si>
    <t>Share-based Compensation Arrangement by Share-based Payment Award, Options, Exercises in Period</t>
  </si>
  <si>
    <t>Share-based Compensation on Equity-Classified Awards</t>
  </si>
  <si>
    <t>Dividends</t>
  </si>
  <si>
    <t>Shares Paid for Tax Withholding for Share Based Compensation</t>
  </si>
  <si>
    <t>Other Comprehensive Income (Loss), Tax</t>
  </si>
  <si>
    <t>Stockholders' Equity, Including Portion Attributable to Noncontrolling Interest | VIE Activity [Member]</t>
  </si>
  <si>
    <t>Cumulative Effect on Retained Earnings, Tax | Accounting Standards Update 2014-09 [Member]</t>
  </si>
  <si>
    <t>Cumulative Effect on Retained Earnings, Tax | Accounting Standards Update 2016-16 [Member]</t>
  </si>
  <si>
    <t>New Accounting Pronouncement or Change in Accounting Principle, Effect of Adoption, Quantification</t>
  </si>
  <si>
    <t>Cumulative Effect on Retained Earnings, Net of Tax | Accounting Standards Update 2014-09 [Member]</t>
  </si>
  <si>
    <t>Cumulative Effect on Retained Earnings, Net of Tax | Accounting Standards Update 2016-16 [Member]</t>
  </si>
  <si>
    <t>Treasury Stock, Shares, Acquired</t>
  </si>
  <si>
    <t>Payments for Repurchase of Common Stock</t>
  </si>
  <si>
    <t>Summary of Significant Accounting Policies</t>
  </si>
  <si>
    <t>Accounting Policies [Abstract]</t>
  </si>
  <si>
    <t>Summary of Significant Accounting Policies Basis of Presentation and Principles of Consolidation Unless the context otherwise requires, the terms “Hill-Rom,” “the Company,” “we,” “our” and “us” refer to Hill-Rom Holdings, Inc. and its wholly-owned subsidiaries. The unaudited Condensed Consolidated Financial Statements appearing in this Quarterly Report on Form 10-Q should be read in conjunction with the audited Consolidated Financial Statements and notes thereto included in Hill-Rom’s latest Annual Report on Form 10-K for the fiscal year ended September 30, 2018 (“ 2018 Form 10-K ”) as filed with the United States (“U.S.”) Securities and Exchange Commission. The September 30, 2018 Condensed Consolidated Balance Sheet was derived from audited Consolidated Financial Statements, but does not include all disclosures required by accounting principles generally accepted in the United States. In the opinion of management, the Condensed Consolidated Financial Statements herein include all adjustments, consisting only of normal recurring adjustments, necessary to state fairly the financial position, results of operations and cash flows for the interim periods presented. Quarterly results are not necessarily indicative of annual results. The Condensed Consolidated Financial Statements include the accounts of Hill-Rom and its wholly-owned subsidiaries. Intercompany accounts and transactions have been eliminated in consolidation. Use of Estimates The preparation of financial statements in conformity with accounting principles generally accepted in the United States (“GAAP”) requires management to make estimates and assumptions that affect the reported amounts of certain assets and liabilities and disclosure of contingent assets and liabilities at the date of the financial statements and the reported amounts of revenue and expense in the period. Actual results could differ from those estimates. Examples of such estimates include, but are not limited to, income taxes (Notes 1 and 10), accounts receivable reserves (Note 3), accrued warranties (Note 13), goodwill (Note 5), pension expense (Note 7), and commitments and contingencies (Note 15). Revenue Recognition Revenue is recognized as performance obligations are satisfied, either at a point in time or over time, driven by the nature of the obligation that is contracted to be provided to our customers. Revenue is measured as the amount of consideration we expect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Certain of our contracts have multiple performance obligations. For contracts with multiple performance obligations, we allocate the contract’s transaction price to each performance obligation using our best estimate of the standalone selling price of each distinct good or service in the contract. The majority of our capital equipment revenue is recognized at a point in time, primarily based on the transfer of title, except in circumstances where we are also required to install the equipment, for which revenue is recognized upon customer acceptance of the installation. Performance obligations involving the provision of services and revenue from rental usage of our products are recognized over the time period specified in the contractual arrangement with the customer. Shipping and handling activities are considered to be fulfillment activities and are not considered to be a separate performance obligation. Revenue is presented net of several types of variable consideration including rebates, discounts and product returns, which are estimated at the time of sale generally using the expected value method, although the most likely amount method is also used for certain types of variable consideration. These estimates take into consideration historical experience, current contractual and statutory requirements, specific known market events and trends, industry data, and forecasted customer buying and payment patterns. Certain costs associated with obtaining a contract, which primarily comprise sales commissions earned by Company personnel, are capitalized until such time as the related performance obligations are completed and the related revenue is recognized. Contract liabilities arise as a result of cash received from customers at inception of contracts or where the timing of billing for services precedes satisfaction of our performance obligations. Remaining performance obligations represent the portion of the contract price for which work has not been performed, primarily related to installation and service contracts. Taxes assessed by a governmental authority that are directly imposed on a revenue producing transaction between us and our customers, including but not limited to sales taxes, use taxes and value added taxes, are excluded from revenue and cost. See Note 2 for additional information about revenue recognition. Fair Value Measurements Fair value measurements of our financial assets and liabilities are classified and disclosed in one of the following three categories: • Level 1: Financial instruments with unadjusted quoted prices in active markets that are accessible at the measurement date for identical, unrestricted assets and liabilities. • 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 • 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are developed based on the best information available in the circumstances, which might include our own data. We record cash and cash equivalents, as disclosed on our Condensed Consolidated Balance Sheets, as Level 1 instruments and certain other derivatives and investments as either Level 2 or 3 instruments. Investments measured at Net Asset Value as a practical expedient are not categorized in the fair value hierarchy. Refer to Note 6 for disclosure of our debt instrument and interest rate swap fair values. There have not been significant changes in our classification of assets and liabilities in the fiscal quarter. Income Taxes Hill-Rom and its eligible subsidiaries file a consolidated U.S. income tax return. We file income tax returns in a number of jurisdictions for our foreign operations. We have a variety of deferred tax assets in numerous tax jurisdictions which are computed using an asset and liability approach to reflect the net tax effects of temporary differences between the financial reporting carrying amounts of assets and liabilities and the corresponding income tax amount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As of December 31, 2018 , we had $79.4 million of valuation allowances on deferred tax assets, on a tax-effected basis, primarily related to certain foreign deferred tax attributes that are not expected to be utilized. The valuation allowance was not materially impacted by the Tax Cuts and Jobs Act (the “Tax Act”) enacted in the United States in December 2017. We believe that our estimates for the valuation allowances recorded against deferred tax assets are appropriate based on current facts and circumstances. 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 See Note 10 for further details. Recently Adopted Accounting Standards In May 2014, the Financial Accounting Standards Board (“FASB”) issued Accounting Standards Update (“ASU”) 2014-09, Revenue from Contracts with Customers (“ASC 606”),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We adopted the new standard effective October 1, 2018 using the modified retrospective approach. See Note 2 for additional information on the impacts of ASC 606 on our Condensed Consolidated Financial Statements. In January 2016, the FASB issued ASU 2016-01, Financial Instruments (Topic 825-10) - Recognition and Measurement of Financial Assets and Financial Liabilities . This standard requires equity securities to be measured at fair value with changes in fair value recognized through net income and eliminated the cost method for equity securities without readily determinable fair values. In February 2018, the FASB issued ASU 2018-03, Technical Corrections and Improvements to Financial Instruments – Overall (Subtopic 825-10): Recognition and Measurement of Financial Assets and Financial Liabilities . This standard issued six technical corrections and improvements to clarify guidance in ASU 2016-01, which primarily impacted the accounting for equity investments, financial liabilities under fair value option, and the presentation and disclosure requirements of financial instruments. We adopted ASU 2016-01 and ASU 2018-03 prospectively in the first quarter of fiscal 2019 and the new standards did not have a material impact on our Condensed Consolidated Financial Statements. We applied the practicability election within this standard under which our investments in equities that are not accounted for under the consolidation or equity method of accounting guidance are valued at cost, less impairment, plus or minus observable price changes (in orderly transactions) of an identical or similar investment of the same issuer. In August 2016, the FASB issued ASU 2016-15, Statement of Cash Flows (Topic 230): Classification of Certain Cash Receipts and Cash Payments . The purpose of the standard is to reduce diversity in practice in how certain transactions are classified in the statement of cash flows. The standard addresses specific issues including debt prepayment and extinguishment costs, settlement of zero-coupon debt, contingent consideration payments made after a business combination, proceeds from the settlement of insurance claims and certain life insurance policies, distributions received from equity method investees, beneficial interests in securitization transactions, and the application of the predominance principle in separately identifiable cash flows. We adopted ASU 2016-15 in the first quarter of fiscal 2019 using a retrospective transition method. As a result of the adoption of ASU 2016-15 we elected to continue to use the nature of distribution approach for distributions received from equity method investees. The adoption of ASU 2016-15 did not have a material impact on our Condensed Consolidated Financial Statements. In October 2016, the FASB issued ASU 2016-16, Intra-Entity Transfers of Assets Other Than Inventory (Topic 740) . This standard requires immediate recognition of the income tax consequences of intercompany asset transfers other than inventory. We adopted ASU 2016-16 on October 1, 2018 using the modified retrospective approach with a cumulative effect adjustment directly to retained earnings. The cumulative effect of applying ASU 2016-16 was an adjustment to decrease prepaid taxes by $5.8 million and increase deferred tax assets by $0.2 million with a corresponding decrease to the opening balance of Retained earnings of $5.6 million . In November 2016, the FASB issued ASU 2016-18, Statement of Cash Flows (Topic 230): Restricted Cash . This standard requires that companies include amounts generally described as restricted cash and restricted cash equivalents, along with cash and cash equivalents, when reconciling the beginning-of-period and end-of-period amounts shown on the statement of cash flows. We retrospectively adopted ASU 2016-18 in the first quarter of fiscal 2019. ASU 2016-18 did not have a material impact on our Condensed Consolidated Financial Statements. In January 2017, the FASB issued ASU 2017-01, Business Combinations (Topic 805): Clarifying the Definition of a Business. This standard provides clarification on the definition of a business and provides guidance on whether transactions should be accounted for as acquisitions (or disposals) of assets or businesses. We adopted ASU 2017-01 in the first quarter of fiscal 2019. ASU 2017-01 did not have a material impact on our Condensed Consolidated Financial Statements. In February 2017, the FASB issued ASU 2017-07, Compensation - Retirement Benefits (Topic 715): Improving the Presentation of Net Periodic Pension Cost and Net Periodic Postretirement Benefit Cost . This standard requires employers to include only the service cost component of net periodic pension cost in operating expenses, together with other employee compensation costs. The other components of net periodic pension cost, including interest cost, expected return on plan assets, amortization of prior service cost and settlement and curtailment effects, are to be included in non-operating expenses. The amendment allows a practical expedient that permits an employer to use the amounts disclosed in its pension and other postretirement benefit plan note for the prior comparative periods as the estimation basis for applying the retrospective presentation requirements. We adopted ASU 2017-07 in the first quarter of fiscal 2019 and applied the practical expedient upon adoption. ASU 2017-07 did not have a material impact on our Condensed Consolidated Financial Statements. In February 2018, the FASB issued ASU 2018-02, Income Statement – Reporting Comprehensive Income (Topic 220) . The standard allows entities to reclassify tax effects stranded in accumulated other comprehensive income as a result of tax reform to retained earnings. We adopted ASU 2018-02 in the first quarter of fiscal 2019. As a result of the adoption of ASU 2018-02, we reclassified $5.4 million from Accumulated other comprehensive income (loss) to Retained earnings. We applied the individual item approach for releasing income tax effects from Accumulated other comprehensive income (loss). Recently Issued Accounting Standards In February 2016, the FASB issued ASU 2016-02, Leases (Topic 842) .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e lease. If the lessor does not convey risks and rewards or control, an operating lease results. ASU 2016-02 is effective for our first quarter of fiscal 2020. A modified retrospective transition approach is required for leases existing at, or entered into after, the beginning of the earliest comparative period presented in the financial statements, with certain practical expedients available. In July 2018, the FASB issued ASU 2018-10, Codification Improvements to Topic 842, Leases, that made 16 technical improvements to ASC 842 focused on the following requirements, among others: the rate implicit in the lease, impairment of the net investment in the lease, lessee reassessment of lease classification, lessor reassessment of lease term and purchase options, variable payments that depend on an index or rate and certain transition adjustments. In July 2018, the FASB also issued ASU 2018-11, Leases (Topic 842): Targeted Improvements . The standard allows companies to use the effective date of the new leases standard as the date of initial application on transition. Companies that elect this transition option will not adjust their comparative period financial information for the effects of ASC 842, not make the new required lease disclosures for periods before the effective date, and carry forward their historical disclosures for comparative periods. Additionally, the standard provides a practical expedient that permits lessors to make an accounting policy election by class of underlying asset to not separate lease and non-lease components if specified criteria are met. In December 2018, the FASB issued ASU 2018-20, Leases (Topic 842): Narrow-Scope Improvements for Lessors . The standard allows companies to use the effective date of the new leases standard as the date of initial application on transition. The standard allows lessors, as an accounting policy election, to not evaluate whether certain sales taxes and other similar taxes are lessor or lessee costs, and instead account for those costs as if they are lessee costs. Additionally, the standard clarifies that lessors should account for costs excluded from the consideration of a contract that are paid by the lessor and reimbursed by the lessee as revenue. Early adoption of these standards is permitted. We are currently in the process of evaluating the impact of the amended guidance on our Condensed Consolidated Financial Statements. In January 2017, the FASB issued ASU 2017-04, Intangibles - Goodwill and Other (Topic 350): Simplifying the Test for Goodwill Impairment . This standard eliminates Step 2 of the goodwill impairment test and requires a goodwill impairment to be measured as the amount by which a reporting unit’s carrying amount exceeds its fair value, not to exceed the carrying amount of its goodwill. ASU 2017-04 is effective for our first quarter of fiscal 2021 and requires a prospective transition method. Early adoption is permitted. We are currently in the process of evaluating the impact of adoption on our Condensed Consolidated Financial Statements. In August 2018, the FASB issued ASU 2018-13, Fair Value Measurement (Topic 820): Disclosure Framework - Changes to the Disclosure Requirements for Fair Value Measurement . The purpose of the standard is to improve the overall usefulness of fair value disclosures to financial statement users and reduce unnecessary costs to companies when preparing the disclosures. ASU 2018-13 is effective for our first quarter of fiscal 2021. ASU 2018-13 requires application of the prospective method of transition (for only the most recent interim or annual period presented in the initial fiscal year of adoption) to the new disclosure requirements for (1) changes in unrealized gains and losses included in other comprehensive income and (2) the range and weighted average used to develop significant unobservable inputs for Level 3 fair value measurements. ASU 2018-13 also requires prospective application to any modifications to disclosures made because of the change to the requirements for the narrative description of measurement uncertainty. The effects of all other amendments made by ASU 2018-13 must be applied retrospectively to all periods presented. Early adoption is permitted. We are currently in the process of evaluating the impact of adoption on our Condensed Consolidated Financial Statements. In August 2018, the FASB issued ASU 2018-14, Compensation - Retirement Benefits - Defined Benefit Plans - General (Topic 715-20): Disclosure Framework - Changes to the Disclosure Requirements for Defined Benefit Plans. The purpose of the standard is to improve the overall usefulness of defined benefit pension and other postretirement plan disclosures to financial statement users and reduce unnecessary costs to companies when preparing the disclosures. ASU 2018-14 is effective for our fourth quarter of fiscal 2021 and requires a retrospective transition method. Early adoption is permitted. We are currently in the process of evaluating the impact of adoption on our Condensed Consolidated Financial Statements. In August 2018, the FASB issued ASU 2018-15, Intangibles - Goodwill and Other - Internal-Use Software (Subtopic 350-40): Customer’s Accounting for Implementation Costs Incurred in a Cloud Computing Arrangement That Is a Service Contract . The update aligns the requirements for capitalizing implementation costs incurred in a hosting arrangement for capitalizing implementation costs incurred to develop or obtain internal-use software (and hosting arrangements that include an internal-use software license). ASU 2018-15 is effective for our first quarter of fiscal 2021 and allows a retrospective or a prospective transition method to all implementation costs incurred after the date of adoption. Early adoption is permitted. We are currently in the process of evaluating the impact of adoption on our Condensed Consolidated Financial Statements. In October 2018, the FASB issued ASU 2018-16, Derivatives and Hedging (Topic 815): Inclusion of the Secured Overnight Financing Rate (SOFR) Overnight Index Swap (OIS) Rate as a Benchmark Interest Rate for Hedge Accounting Purposes. The purpose of the standard is to allow the use of the OIS rate based on the SOFR for hedge accounting purposes, which allows entities to designate changes in the fair values of fixed-rate financial assets or liabilities attributable to the OIS rate as the hedged risk. ASU 2018-16 is effective for our first quarter of fiscal 2020 and requires a prospective application. Early adoption is permitted. We are currently in the process of evaluating the impact of adoption on our Condensed Consolidated Financial Statements. In November 2018, the FASB issued ASU 2018-18, Collaborative Arrangements (Topic 808): Clarifying the Interaction between Topic 808 and Topic 606 . The purpose of the standard is to (1) clarify that transactions between participants in a collaborative agreement should be accounted for under Topic 606 and (2) add unit-of-account guidance in Topic 808 to align with Topic 606. ASU 2018-18 is effective for our first quarter of fiscal 2020 and must be applied retrospectively to the first quarter of fiscal 2019, the date of initial application of Topic 606. Early adoption is permitted. We are currently in the process of evaluating the impact of adoption on our Condensed Consolidated Financial Statements. Except as noted above, there have been no significant changes to our assessment of the impact of recently issued accounting standards included in Note 1 of our Consolidated Financial Statements in our 2018 Form 10-K .</t>
  </si>
  <si>
    <t>Basis of Presentation and Principles of Consolidation</t>
  </si>
  <si>
    <t>Basis of Presentation and Principles of Consolidation Unless the context otherwise requires, the terms “Hill-Rom,” “the Company,” “we,” “our” and “us” refer to Hill-Rom Holdings, Inc. and its wholly-owned subsidiaries. The unaudited Condensed Consolidated Financial Statements appearing in this Quarterly Report on Form 10-Q should be read in conjunction with the audited Consolidated Financial Statements and notes thereto included in Hill-Rom’s latest Annual Report on Form 10-K for the fiscal year ended September 30, 2018 (“ 2018 Form 10-K ”) as filed with the United States (“U.S.”) Securities and Exchange Commission. The September 30, 2018 Condensed Consolidated Balance Sheet was derived from audited Consolidated Financial Statements, but does not include all disclosures required by accounting principles generally accepted in the United States. In the opinion of management, the Condensed Consolidated Financial Statements herein include all adjustments, consisting only of normal recurring adjustments, necessary to state fairly the financial position, results of operations and cash flows for the interim periods presented. Quarterly results are not necessarily indicative of annual results. The Condensed Consolidated Financial Statements include the accounts of Hill-Rom and its wholly-owned subsidiaries. Intercompany accounts and transactions have been eliminated in consolidation.</t>
  </si>
  <si>
    <t>Use of Estimates</t>
  </si>
  <si>
    <t>Use of Estimates The preparation of financial statements in conformity with accounting principles generally accepted in the United States (“GAAP”) requires management to make estimates and assumptions that affect the reported amounts of certain assets and liabilities and disclosure of contingent assets and liabilities at the date of the financial statements and the reported amounts of revenue and expense in the period. Actual results could differ from those estimates. Examples of such estimates include, but are not limited to, income taxes (Notes 1 and 10), accounts receivable reserves (Note 3), accrued warranties (Note 13), goodwill (Note 5), pension expense (Note 7), and commitments and contingencies (Note 15).</t>
  </si>
  <si>
    <t>Fair Value Measurements</t>
  </si>
  <si>
    <t>Fair Value Measurements Fair value measurements of our financial assets and liabilities are classified and disclosed in one of the following three categories: • Level 1: Financial instruments with unadjusted quoted prices in active markets that are accessible at the measurement date for identical, unrestricted assets and liabilities. • 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 • 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are developed based on the best information available in the circumstances, which might include our own data. We record cash and cash equivalents, as disclosed on our Condensed Consolidated Balance Sheets, as Level 1 instruments and certain other derivatives and investments as either Level 2 or 3 instruments. Investments measured at Net Asset Value as a practical expedient are not categorized in the fair value hierarchy. Refer to Note 6 for disclosure of our debt instrument and interest rate swap fair values.</t>
  </si>
  <si>
    <t>Income Taxes</t>
  </si>
  <si>
    <t xml:space="preserve">Income Taxes Hill-Rom and its eligible subsidiaries file a consolidated U.S. income tax return. We file income tax returns in a number of jurisdictions for our foreign operations. We have a variety of deferred tax assets in numerous tax jurisdictions which are computed using an asset and liability approach to reflect the net tax effects of temporary differences between the financial reporting carrying amounts of assets and liabilities and the corresponding income tax amount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As of December 31, 2018 , we had $79.4 million of valuation allowances on deferred tax assets, on a tax-effected basis, primarily related to certain foreign deferred tax attributes that are not expected to be utilized. The valuation allowance was not materially impacted by the Tax Cuts and Jobs Act (the “Tax Act”) enacted in the United States in December 2017. We believe that our estimates for the valuation allowances recorded against deferred tax assets are appropriate based on current facts and circumstances. 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 </t>
  </si>
  <si>
    <t>Recently Issued Accounting Standards</t>
  </si>
  <si>
    <t>Recently Adopted Accounting Standards In May 2014, the Financial Accounting Standards Board (“FASB”) issued Accounting Standards Update (“ASU”) 2014-09, Revenue from Contracts with Customers (“ASC 606”),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We adopted the new standard effective October 1, 2018 using the modified retrospective approach. See Note 2 for additional information on the impacts of ASC 606 on our Condensed Consolidated Financial Statements. In January 2016, the FASB issued ASU 2016-01, Financial Instruments (Topic 825-10) - Recognition and Measurement of Financial Assets and Financial Liabilities . This standard requires equity securities to be measured at fair value with changes in fair value recognized through net income and eliminated the cost method for equity securities without readily determinable fair values. In February 2018, the FASB issued ASU 2018-03, Technical Corrections and Improvements to Financial Instruments – Overall (Subtopic 825-10): Recognition and Measurement of Financial Assets and Financial Liabilities . This standard issued six technical corrections and improvements to clarify guidance in ASU 2016-01, which primarily impacted the accounting for equity investments, financial liabilities under fair value option, and the presentation and disclosure requirements of financial instruments. We adopted ASU 2016-01 and ASU 2018-03 prospectively in the first quarter of fiscal 2019 and the new standards did not have a material impact on our Condensed Consolidated Financial Statements. We applied the practicability election within this standard under which our investments in equities that are not accounted for under the consolidation or equity method of accounting guidance are valued at cost, less impairment, plus or minus observable price changes (in orderly transactions) of an identical or similar investment of the same issuer. In August 2016, the FASB issued ASU 2016-15, Statement of Cash Flows (Topic 230): Classification of Certain Cash Receipts and Cash Payments . The purpose of the standard is to reduce diversity in practice in how certain transactions are classified in the statement of cash flows. The standard addresses specific issues including debt prepayment and extinguishment costs, settlement of zero-coupon debt, contingent consideration payments made after a business combination, proceeds from the settlement of insurance claims and certain life insurance policies, distributions received from equity method investees, beneficial interests in securitization transactions, and the application of the predominance principle in separately identifiable cash flows. We adopted ASU 2016-15 in the first quarter of fiscal 2019 using a retrospective transition method. As a result of the adoption of ASU 2016-15 we elected to continue to use the nature of distribution approach for distributions received from equity method investees. The adoption of ASU 2016-15 did not have a material impact on our Condensed Consolidated Financial Statements. In October 2016, the FASB issued ASU 2016-16, Intra-Entity Transfers of Assets Other Than Inventory (Topic 740) . This standard requires immediate recognition of the income tax consequences of intercompany asset transfers other than inventory. We adopted ASU 2016-16 on October 1, 2018 using the modified retrospective approach with a cumulative effect adjustment directly to retained earnings. The cumulative effect of applying ASU 2016-16 was an adjustment to decrease prepaid taxes by $5.8 million and increase deferred tax assets by $0.2 million with a corresponding decrease to the opening balance of Retained earnings of $5.6 million . In November 2016, the FASB issued ASU 2016-18, Statement of Cash Flows (Topic 230): Restricted Cash . This standard requires that companies include amounts generally described as restricted cash and restricted cash equivalents, along with cash and cash equivalents, when reconciling the beginning-of-period and end-of-period amounts shown on the statement of cash flows. We retrospectively adopted ASU 2016-18 in the first quarter of fiscal 2019. ASU 2016-18 did not have a material impact on our Condensed Consolidated Financial Statements. In January 2017, the FASB issued ASU 2017-01, Business Combinations (Topic 805): Clarifying the Definition of a Business. This standard provides clarification on the definition of a business and provides guidance on whether transactions should be accounted for as acquisitions (or disposals) of assets or businesses. We adopted ASU 2017-01 in the first quarter of fiscal 2019. ASU 2017-01 did not have a material impact on our Condensed Consolidated Financial Statements. In February 2017, the FASB issued ASU 2017-07, Compensation - Retirement Benefits (Topic 715): Improving the Presentation of Net Periodic Pension Cost and Net Periodic Postretirement Benefit Cost . This standard requires employers to include only the service cost component of net periodic pension cost in operating expenses, together with other employee compensation costs. The other components of net periodic pension cost, including interest cost, expected return on plan assets, amortization of prior service cost and settlement and curtailment effects, are to be included in non-operating expenses. The amendment allows a practical expedient that permits an employer to use the amounts disclosed in its pension and other postretirement benefit plan note for the prior comparative periods as the estimation basis for applying the retrospective presentation requirements. We adopted ASU 2017-07 in the first quarter of fiscal 2019 and applied the practical expedient upon adoption. ASU 2017-07 did not have a material impact on our Condensed Consolidated Financial Statements. In February 2018, the FASB issued ASU 2018-02, Income Statement – Reporting Comprehensive Income (Topic 220) . The standard allows entities to reclassify tax effects stranded in accumulated other comprehensive income as a result of tax reform to retained earnings. We adopted ASU 2018-02 in the first quarter of fiscal 2019. As a result of the adoption of ASU 2018-02, we reclassified $5.4 million from Accumulated other comprehensive income (loss) to Retained earnings. We applied the individual item approach for releasing income tax effects from Accumulated other comprehensive income (loss). Recently Issued Accounting Standards In February 2016, the FASB issued ASU 2016-02, Leases (Topic 842) .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e lease. If the lessor does not convey risks and rewards or control, an operating lease results. ASU 2016-02 is effective for our first quarter of fiscal 2020. A modified retrospective transition approach is required for leases existing at, or entered into after, the beginning of the earliest comparative period presented in the financial statements, with certain practical expedients available. In July 2018, the FASB issued ASU 2018-10, Codification Improvements to Topic 842, Leases, that made 16 technical improvements to ASC 842 focused on the following requirements, among others: the rate implicit in the lease, impairment of the net investment in the lease, lessee reassessment of lease classification, lessor reassessment of lease term and purchase options, variable payments that depend on an index or rate and certain transition adjustments. In July 2018, the FASB also issued ASU 2018-11, Leases (Topic 842): Targeted Improvements . The standard allows companies to use the effective date of the new leases standard as the date of initial application on transition. Companies that elect this transition option will not adjust their comparative period financial information for the effects of ASC 842, not make the new required lease disclosures for periods before the effective date, and carry forward their historical disclosures for comparative periods. Additionally, the standard provides a practical expedient that permits lessors to make an accounting policy election by class of underlying asset to not separate lease and non-lease components if specified criteria are met. In December 2018, the FASB issued ASU 2018-20, Leases (Topic 842): Narrow-Scope Improvements for Lessors . The standard allows companies to use the effective date of the new leases standard as the date of initial application on transition. The standard allows lessors, as an accounting policy election, to not evaluate whether certain sales taxes and other similar taxes are lessor or lessee costs, and instead account for those costs as if they are lessee costs. Additionally, the standard clarifies that lessors should account for costs excluded from the consideration of a contract that are paid by the lessor and reimbursed by the lessee as revenue. Early adoption of these standards is permitted. We are currently in the process of evaluating the impact of the amended guidance on our Condensed Consolidated Financial Statements. In January 2017, the FASB issued ASU 2017-04, Intangibles - Goodwill and Other (Topic 350): Simplifying the Test for Goodwill Impairment . This standard eliminates Step 2 of the goodwill impairment test and requires a goodwill impairment to be measured as the amount by which a reporting unit’s carrying amount exceeds its fair value, not to exceed the carrying amount of its goodwill. ASU 2017-04 is effective for our first quarter of fiscal 2021 and requires a prospective transition method. Early adoption is permitted. We are currently in the process of evaluating the impact of adoption on our Condensed Consolidated Financial Statements. In August 2018, the FASB issued ASU 2018-13, Fair Value Measurement (Topic 820): Disclosure Framework - Changes to the Disclosure Requirements for Fair Value Measurement . The purpose of the standard is to improve the overall usefulness of fair value disclosures to financial statement users and reduce unnecessary costs to companies when preparing the disclosures. ASU 2018-13 is effective for our first quarter of fiscal 2021. ASU 2018-13 requires application of the prospective method of transition (for only the most recent interim or annual period presented in the initial fiscal year of adoption) to the new disclosure requirements for (1) changes in unrealized gains and losses included in other comprehensive income and (2) the range and weighted average used to develop significant unobservable inputs for Level 3 fair value measurements. ASU 2018-13 also requires prospective application to any modifications to disclosures made because of the change to the requirements for the narrative description of measurement uncertainty. The effects of all other amendments made by ASU 2018-13 must be applied retrospectively to all periods presented. Early adoption is permitted. We are currently in the process of evaluating the impact of adoption on our Condensed Consolidated Financial Statements. In August 2018, the FASB issued ASU 2018-14, Compensation - Retirement Benefits - Defined Benefit Plans - General (Topic 715-20): Disclosure Framework - Changes to the Disclosure Requirements for Defined Benefit Plans. The purpose of the standard is to improve the overall usefulness of defined benefit pension and other postretirement plan disclosures to financial statement users and reduce unnecessary costs to companies when preparing the disclosures. ASU 2018-14 is effective for our fourth quarter of fiscal 2021 and requires a retrospective transition method. Early adoption is permitted. We are currently in the process of evaluating the impact of adoption on our Condensed Consolidated Financial Statements. In August 2018, the FASB issued ASU 2018-15, Intangibles - Goodwill and Other - Internal-Use Software (Subtopic 350-40): Customer’s Accounting for Implementation Costs Incurred in a Cloud Computing Arrangement That Is a Service Contract . The update aligns the requirements for capitalizing implementation costs incurred in a hosting arrangement for capitalizing implementation costs incurred to develop or obtain internal-use software (and hosting arrangements that include an internal-use software license). ASU 2018-15 is effective for our first quarter of fiscal 2021 and allows a retrospective or a prospective transition method to all implementation costs incurred after the date of adoption. Early adoption is permitted. We are currently in the process of evaluating the impact of adoption on our Condensed Consolidated Financial Statements. In October 2018, the FASB issued ASU 2018-16, Derivatives and Hedging (Topic 815): Inclusion of the Secured Overnight Financing Rate (SOFR) Overnight Index Swap (OIS) Rate as a Benchmark Interest Rate for Hedge Accounting Purposes. The purpose of the standard is to allow the use of the OIS rate based on the SOFR for hedge accounting purposes, which allows entities to designate changes in the fair values of fixed-rate financial assets or liabilities attributable to the OIS rate as the hedged risk. ASU 2018-16 is effective for our first quarter of fiscal 2020 and requires a prospective application. Early adoption is permitted. We are currently in the process of evaluating the impact of adoption on our Condensed Consolidated Financial Statements. In November 2018, the FASB issued ASU 2018-18, Collaborative Arrangements (Topic 808): Clarifying the Interaction between Topic 808 and Topic 606 . The purpose of the standard is to (1) clarify that transactions between participants in a collaborative agreement should be accounted for under Topic 606 and (2) add unit-of-account guidance in Topic 808 to align with Topic 606. ASU 2018-18 is effective for our first quarter of fiscal 2020 and must be applied retrospectively to the first quarter of fiscal 2019, the date of initial application of Topic 606. Early adoption is permitted. We are currently in the process of evaluating the impact of adoption on our Condensed Consolidated Financial Statements. Except as noted above, there have been no significant changes to our assessment of the impact of recently issued accounting standards included in Note 1 of our Consolidated Financial Statements in our 2018 Form 10-K .</t>
  </si>
  <si>
    <t>Revenue Recognition (Notes)</t>
  </si>
  <si>
    <t>Revenue from Contract with Customer [Abstract]</t>
  </si>
  <si>
    <t>Revenue from Contract with Customer [Text Block]</t>
  </si>
  <si>
    <t>Revenue Recognition On October 1, 2018, we adopted ASC 606 using the modified retrospective method for contracts that were not completed as of the adoption date. The cumulative effect of initially applying ASC 606 was an adjustment to decrease the opening balance of Retained earnings by $4.9 million , which is net of a $4.8 million tax effect, as of October 1, 2018. Prior period amounts are not adjusted and continue to be reported in accordance with our historical revenue recognition policies. Consistent with prior practice, revenue is presented in the Condensed Consolidated Statements of Income net of sales discounts and allowances, GPO fees, price concessions, rebates and customer returns for product sales and rental revenue reserves. Prior to our adoption of ASC 606, we recognized revenue when the following criteria were met: evidence of an arrangement existed; delivery had occurred; the selling price was fixed or determinable and collection was considered probable. Following our adoption of ASC 606, we recognize revenue when we satisfy a performance obligation by transferring a promised good or service to a customer, as defined by the customer contract. We elected to use the significant financing practical expedient under which the impacts of financing are considered immaterial if the duration of the financing is one year or less. Generally, customer payments are due within 30 days of invoice, though in some countries and for certain customer types, credit terms are longer based on local industry practices. Revenue related to certain products within our Patient Support Systems segment is required to be recognized later under ASC 606 than it was historically due to the determination that the performance obligation was a fully installed system. Historically, this obligation was accounted for as a multiple element arrangement and revenue was recognized upon delivery of hardware and software and the remainder when installation was complete. As a result of the deferral of the recognition of revenue, adoption date adjustments were required to be recorded related to deferred contract costs and equipment and other costs, which is reported in Other current assets. Additionally, cash received from customers at inception of open contracts or billing that preceded satisfaction of remaining performance obligations is recorded as Deferred revenue in Other current liabilities and Other long-term liabilities. Revenue related to certain products within our Front Line Care segment is required to be accelerated under ASC 606 compared to historical practice. This outcome is attributable to the conclusion that we have no on-going performance obligation after delivery of the product to the customer, whereas previously this revenue was recognized over the reimbursement period. As a result of the accelerated recognition of revenue, adoption date adjustments were required to be recorded to Trade accounts receivable, net of allowances and to derecognize assets previously recorded. The cumulative effect of the changes made on the Condensed Consolidated Balance Sheets at October 1, 2018 for the adoption of ASC 606, is as follows: Impacted Condensed Consolidated Balance Sheet Items September 30, 2018 As Reported Impacts of ASC 606 Adoption October 1, 2018 After 606 Adoption ASSETS Trade accounts receivable, net of allowances $ 580.7 $ 29.1 $ 609.8 Other current assets 100.2 21.8 122.0 Property, plant and equipment, net 328.3 (5.6 ) 322.7 Deferred income taxes 35.0 5.6 40.6 Other assets 75.1 3.4 78.5 LIABILITIES Deferred revenue 40.0 47.5 87.5 Other current liabilities 67.1 0.8 67.9 Other long-term liabilities 40.4 10.9 51.3 SHAREHOLDERS ’ EQUITY Retained earnings 1,876.2 (4.9 ) 1,871.3 The impacts of the adoption of ASC 606 in the quarter ended December 31, 2018 on our Condensed Consolidated Statement of Income are shown below. Quarter Ended December 31, 2018 Impacted Condensed Consolidated Statement of Income Items As Reported Impacts of ASC 606 Adoption Balances without ASC 606 Adoption Product sales and service net revenue 1 $ 611.6 $ 24.0 $ 587.6 Rental net revenue 1 71.9 (24.7 ) 96.6 Cost of goods sold 2 316.3 5.4 310.9 Rental expenses 2 37.2 (5.6 ) 42.8 Income tax expense (benefit) 7.4 (0.1 ) 7.5 Net income 42.2 (0.4 ) 42.6 1 Includes $24.2 million related to revenue previously classified as Rental revenue that has been reclassified to Product sales and service revenue as a result of the adoption of ASC 606. 2 Includes $5.1 million related to cost of goods sold previously classified as Rental expenses that has been reclassified to Cost of goods sold as a result of the adoption of ASC 606. Within our Patient Support Systems segment, the adoption of ASC 606 impacted equipment and other costs which is reported in Other current assets and deferred revenue which is reported in Other long-term liabilities. Within our Front Line Care segment, the adoption of ASC 606 impacted the reported amount in Trade accounts receivable, net of allowances and results in the derecognition of assets previously recorded. The impacts of the adoption of ASC 606 as of December 31, 2018, including the cumulative effects of the change, on our Condensed Consolidated Balance Sheet are shown below. December 31, 2018 Impacted Condensed Consolidated Balance Sheet Items As Reported Impacts of ASC 606 Adoption Balances without ASC 606 Adoption ASSETS Trade accounts receivable, net of allowances $ 537.9 $ 29.6 $ 508.3 Other current assets 114.3 22.5 91.8 Property, plant and equipment, net 316.2 (6.1 ) 322.3 Deferred income taxes 34.9 5.6 29.3 Other assets 93.7 3.5 90.2 LIABILITIES Deferred revenue 84.4 48.7 35.7 Other current liabilities 71.6 0.7 70.9 Other long-term liabilities 75.1 11.1 64.0 SHAREHOLDERS ’ EQUITY Retained earnings 1,899.9 (4.9 ) 1,904.8 Included in other current assets and other assets is equipment and other costs directly related to performance obligations that have not been completed for certain contracts in our Patient Support Systems segment. These costs are subsequently expensed to Cost of goods sold commensurate with the timing of the recognition of revenue, which is generally 12 to 24 months. As of December 31, 2018, we had $20.7 million of equipment and other costs recorded within Other current assets and $3.5 million in Other assets. Deferred Contract Costs Consistent with prior practice, deferred contract costs consist of commissions paid on receipt of a purchase order for certain products in our Patient Support Systems segment. These costs are subsequently expensed to Selling and administrative expenses commensurate with the timing of the recognition of revenue, which is generally 12 to 24 months. As of December 31, 2018, we had $7.9 million of deferred contract costs recorded within Other current assets and Other assets. For the quarter ended December 31, 2018, we amortized $3.4 million of deferred contract costs, which are classified within Selling and administrative expenses in the Condensed Consolidated Statements of Income. Disaggregation of Revenue The impact of the adoption of ASC 606 on the quarter ended December 31, 2018 is provided below. Revenue related to certain products within our Patient Support Systems segment is required to be recognized later under ASC 606 than it was historically due to the determination that the performance obligation was a fully installed system. Historically, this obligation was accounted for as a multiple element arrangement and revenue was recognized upon delivery of hardware and software and the remainder when installation was complete. Revenue related to certain products within our Front Line Care segment is required to be accelerated under ASC 606 compared to historical practice. This outcome is attributable to the conclusion that the we do not have an on-going performance obligation after delivery of the product to the customer, whereas previously this revenue was recognized over the reimbursement period. Quarter Ended December 31, 2018 As Reported Impacts of ASC 606 Adoption Balances without ASC 606 Adoption Net revenue - United States: Patient Support Systems $ 248.1 $ (1.4 ) $ 249.5 Front Line Care 166.5 0.5 166.0 Surgical Solutions 53.9 — 53.9 Total net revenue - United States $ 468.5 $ (0.9 ) $ 469.4 Net revenue - Outside of the United States (“OUS”): Patient Support Systems $ 92.9 $ 0.2 $ 92.7 Front Line Care 66.9 — 66.9 Surgical Solutions 55.2 — 55.2 Total net revenue - OUS $ 215.0 $ 0.2 $ 214.8 Net revenue: Patient Support Systems $ 341.0 $ (1.2 ) $ 342.2 Front Line Care 233.4 0.5 232.9 Surgical Solutions 109.1 — 109.1 Total net revenue $ 683.5 $ (0.7 ) $ 684.2 Contract Balances The nature of our products and services does not give rise to contract assets as we typically do not have instances where a right to payment for goods and services already transferred to a customer exists that is conditional on something other than the passage of time. The following summarizes contract liability activity during the first quarter of fiscal 2019. The contract liability balance as of December 31, 2018 represents the transaction price allocated to the remaining performance obligations. Contract Liabilities Balance as of September 30, 2018 $ 47.8 Revenue deferred due to ASC 606 initial adoption 58.4 New revenue deferrals 58.6 Revenue recognized upon satisfaction of performance obligations (55.9 ) Balance as of December 31, 2018 $ 108.9 We expect to satisfy the majority of the remaining performance obligations related to installation and recognize the associated revenue in approximately 12 months. We expect to satisfy the majority of the remaining performance obligations related to service contracts and recognize the associated revenue generally within 24 months.</t>
  </si>
  <si>
    <t>Supplementary Balance Sheet Information</t>
  </si>
  <si>
    <t>Balance Sheet Related Disclosures [Abstract]</t>
  </si>
  <si>
    <t>Supplementary Balance Sheet Information December 31, September 30, Allowance for possible losses and discounts on trade receivables $ 22.4 $ 21.8 Inventories, net of reserves: Finished products $ 140.7 $ 139.7 Raw materials and work in process 159.2 152.0 Total inventories, net of reserves $ 299.9 $ 291.7 Accumulated depreciation of property, plant and equipment $ 569.2 $ 586.7 Accumulated amortization of software and other intangible assets $ 558.6 $ 532.8 Investments included in Other assets $ 50.9 $ 24.6 Preferred stock, without par value: Shares authorized 1,000,000 1,000,000 Shares issued None None Common stock, without par value: Shares authorized 199,000,000 199,000,000 Shares issued 88,457,634 88,457,634 Shares outstanding 66,657,887 67,256,112 Treasury shares 21,799,747 21,201,522 Investments In the first quarter of fiscal 2019, we acquired $26.6 million of non-marketable equity securities that are valued at cost. There has not been any impairment of the historical cost of our investments in non-marketable equity securities.</t>
  </si>
  <si>
    <t>Acquisitions - USD ($) $ in Millions</t>
  </si>
  <si>
    <t>Oct. 01, 2018</t>
  </si>
  <si>
    <t>Business Combinations [Abstract]</t>
  </si>
  <si>
    <t>Acquisitions</t>
  </si>
  <si>
    <t xml:space="preserve"> Business Combinations Asset Acquisition On October 1, 2018, we acquired the right to use patented technology and certain related assets from a supplier to our Front Line Care segment. We paid $17.1 million of cash and committed to guaranteed minimum future royalty payments of $22.0 million which are presented in Other intangible assets and software, net and are being amortized over the 7-year term of the agreement. Disposition In fiscal 2017, we sold our Völker business. In the first quarter of fiscal 2018, we recorded a gain of $1.0 million attributable to the final working capital settlement associated with the Völker transaction.</t>
  </si>
  <si>
    <t>Cash Paid for Asset Acquisition</t>
  </si>
  <si>
    <t>Royalty Guarantees, Commitments, Amount</t>
  </si>
  <si>
    <t>Goodwill</t>
  </si>
  <si>
    <t>Goodwill and Intangible Assets Disclosure [Abstract]</t>
  </si>
  <si>
    <t>Goodwill The following summarizes goodwill activity by reportable segment: Patient Support Systems Front Line Care Surgical Solutions Total Balances as of September 30, 2018 Goodwill $ 544.4 $ 1,370.6 $ 296.1 $ 2,211.1 Accumulated impairment losses (472.8 ) — — (472.8 ) Goodwill, net as of September 30, 2018 71.6 1,370.6 296.1 1,738.3 Changes in Goodwill in the period: Currency translation effect (0.4 ) (4.1 ) (1.9 ) (6.4 ) Balances as of December 31, 2018 Goodwill 544.0 1,366.5 294.2 2,204.7 Accumulated impairment losses (472.8 ) — — (472.8 ) Goodwill, net as of December 31, 2018 $ 71.2 $ 1,366.5 $ 294.2 $ 1,731.9</t>
  </si>
  <si>
    <t>Financing Agreements</t>
  </si>
  <si>
    <t>Debt Disclosure [Abstract]</t>
  </si>
  <si>
    <t>Financing Agreements Total debt consists of the following: December 31, September 30, Revolving credit facility, matures September 2021 $ 25.0 $ — Current portion of long-term debt 0.1 0.1 Senior secured Term Loan A, long-term portion, matures September 2021 1,030.5 1,029.7 Senior unsecured 5.75% notes due on September 1, 2023 421.0 420.8 Senior unsecured 5.00% notes due on February 15, 2025 296.5 296.4 Unsecured 7.00% debentures due on February 15, 2024 13.5 13.6 Unsecured 6.75% debentures due on December 15, 2027 29.6 29.5 Securitization Program 110.0 110.0 Note Securitization Facility 78.3 72.4 Other 0.4 0.4 Total debt 2,004.9 1,972.9 Less Short-term borrowings 188.4 182.5 Total Long-term debt $ 1,816.5 $ 1,790.4 In May 2018, we renewed our 364 -day accounts receivable securitization program (the “Securitization Program”) with certain financial institutions for borrowings up to $110.0 million . We also entered into an additional 364 -day facility for borrowings up to $90.0 million (the “Note Securitization Facility”) in May 2018. Under the terms of each of the Securitization Program and Note Securitization Facility, certain of our accounts receivable secure the amounts borrowed and cannot be used to pay our other debts or liabilities. The amount that we may borrow at a given point in time is determined based on the amount of qualifying accounts receivable that are present at such point in time. As of December 31, 2018 , $110.0 million and $78.3 million were borrowed under the Securitization Program and Note Securitization Facility. Borrowings outstanding under the Securitization Program and Note Securitization Facility bear interest at the London Interbank Offered Rate (“LIBOR”) plus the applicable margin of 0.8% and 1.0% and are included as a component of Short-term borrowings, while the accounts receivable securing these obligations remain as a component of Trade accounts receivable, net of allowances, in our Condensed Consolidated Balance Sheets. In addition, the agreements governing the Securitization Program and Note Securitization Facility contain various customary affirmative and negative covenants, and customary default and termination provisions. As of December 31, 2018 , we were in compliance with these covenants and provisions. We have outstanding senior unsecured notes of $300.0 million maturing February 2025 that bear interest at a fixed rate of 5.00% annually, and senior unsecured notes of $425.0 million maturing in September 2023 that bear interest at a fixed rate of 5.75% annually (collectively, the “Senior Notes”). These Senior Notes were issued at par in private placement offerings and are not registered securities on any public market. All of the notes were outstanding as of December 31, 2018 . We are not required to make any mandatory redemption or sinking fund payments with respect to the Senior Notes, other than in certain circumstances such as a change in control or material sale of assets. We may redeem the 5.00% and 5.75% notes prior to maturity, but doing so prior to February 15, 2025 and September 1, 2023, respectively, would require payment of a premium on any amounts redeemed, the amount of which varies based on the timing of the redemption. The indentures governing the Senior Notes contain certain covenants which impose limitations on the amount of dividends we may pay and the amount of common shares we may repurchase in the open market, but we do not expect these covenants to affect our current dividend policy or open share repurchase program. The terms of these indentures also impose certain restrictions on the amount and type of additional indebtedness we may obtain in the future, as well as the types of liens and guarantees we may provide. Our Senior Credit Agreement consists of two facilities as follows: • $1,462.5 million senior secured Term Loan A facility (“TLA Facility”), maturing in September 2021 • Revolving Credit Facility providing borrowing capacity of up to $700.0 million , maturing in September 2021 The TLA Facility and Revolving Credit Facility bear interest at variable rates which currently approximate 4.1% . These interest rates are based primarily on LIBOR, but under certain conditions could also be based on the U.S. Federal Funds Rate or the U.S. Prime Rate, at our option. We are able to voluntarily prepay outstanding loans under the TLA Facility at any time. In the quarter ended December 31, 2018 , we did not make any payments on the TLA Facility. As of December 31, 2018 , there were outstanding borrowings of $25.0 million on the Revolving Credit Facility, and available borrowing capacity was $667.0 million after giving effect to $8.0 million of outstanding standby letters of credit. The availability of borrowings under our Revolving Credit Facility is subject to our ability at the time of borrowing to meet certain specified conditions, including compliance with covenants contained in the Senior Credit Agreement. The facilities provided by the Senior Credit Agreement are held with a syndicate of banks, which includes over 30 institutions. Our general corporate assets, including those of certain of our subsidiaries, collateralize these obligations. The credit agreement governing these facilities contains financial covenants which specify a maximum secured net leverage ratio and a minimum interest coverage ratio, as such terms are defined in the credit agreement. These financial covenants are measured at the end of each fiscal quarter. The required ratios vary providing a gradually decreasing maximum secured net leverage ratio and a gradually increasing minimum interest coverage ratio, as set forth in the table below: Any Fiscal Quarter Ended in the Calendar Year Ending: Maximum Minimum December 31, 2018 3.50x 3.75x December 31, 2019 and thereafter 3.00x 4.00x We were in compliance with all financial covenants under our financing agreements as of December 31, 2018 . We are exposed to market risk from fluctuations in interest rates. We sometimes manage our exposure to interest rate fluctuations through the use of interest rate swaps. As of December 31, 2018 , we had five interest rate swap agreements, with notional amounts of $750.0 million , in aggregate, to hedge the variability of cash flows associated with a portion of the variable interest rate payments through September 2021 on the Senior Credit Agreement. The interest rate swaps have effective start dates ranging between December 31, 2018 and September 8, 2020 and were designated as cash flow hedges. As of December 31, 2018 and September 30, 2018 , these swaps were in a net asset position with an aggregate fair value of $13.0 million and $24.8 million , all of which were classified as Other assets. We classify fair value measurements on our interest rate swaps as Level 2, as described in Note 1. In July 2018, we entered into two cross-currency swap agreements, with an aggregate notional amount of $198.7 million to hedge the variability of U.S. dollar-Euro exchange rates through July 2023. These cross-currency swaps are designated as net investment hedges of subsidiaries using Euro as their functional currency. We entered into these cross-currency swaps to mitigate changes in net assets due to changes in U.S. dollar-Euro spot exchange rates. As of December 31, 2018 , these swaps were in a net asset position with an aggregate fair value of $5.6 million which was classified as Other assets. As of September 30, 2018, these swaps were in a net liability position with an aggregate fair value of $1.2 million which was classified as Other current liabilities. We classify fair value measurements on our cross-currency swaps as Level 2, as described in Note 1. We assess hedge effectiveness under the spot-to-spot method and record changes in fair value attributable to the translation of foreign currencies through Accumulated other comprehensive income (loss). We amortize the impact of all other changes in fair value of the derivative through Interest expense. The fair value of our debt is estimated based on the quoted market prices for the same or similar issues or on the current rates offered to us for debt of the same remaining maturities. The book values of our variable rate short-term debt instruments and Revolving Credit Facility approximate fair value. The estimated fair values of our long-term debt instruments are described in the table below: December 31, September 30, Senior secured Term Loan A $ 995.8 $ 991.9 Senior unsecured 5.75% notes due on September 1, 2023 426.9 437.3 Senior unsecured 5.00% notes due on February 14, 2025 287.4 294.0 Unsecured debentures 41.1 42.9 Total $ 1,751.2 $ 1,766.1 The estimated fair values of our long-term unsecured debentures were based on observable inputs such as quoted prices in markets that are not active. The estimated fair values of our term loans and the Senior Notes were based on quoted prices for similar liabilities. These fair value measurements are classified as Level 2, as described in Note 1.</t>
  </si>
  <si>
    <t>Retirement and Postretirement Plans</t>
  </si>
  <si>
    <t>Retirement Benefits [Abstract]</t>
  </si>
  <si>
    <t>Retirement and Postretirement Plans We sponsor five defined benefit retirement plans. Those plans include a master defined benefit retirement plan in the United States, a nonqualified supplemental executive defined benefit retirement plan, and three defined benefit retirement plans covering employees in Germany and France. Benefits for such plans are based primarily on years of service and the employee’s level of compensation in specific periods of employment. We contribute funds to trusts as necessary to provide for current service and for any unfunded projected future benefit obligation over a reasonable period of time. All of our plans have a September 30 measurement date. The following table details the components of net pension expense for our defined benefit retirement plans. Quarter Ended December 31 Condensed Consolidated Statements of Income Item 2018 2017 Service cost $ 0.3 $ 0.3 Cost of goods sold Service cost 0.8 0.9 Selling and administrative expenses Interest cost 3.1 2.7 Investment income and other, net Expected return on plan assets (3.7 ) (3.9 ) Investment income and other, net Amortization of net loss 0.6 1.2 Investment income and other, net Net pension expense $ 1.1 $ 1.2 In addition to defined benefit retirement plans, we also offer two postretirement health care plans in the United States that provide health care benefits to qualified retirees and their dependents. The plans are closed to new participants and include retiree cost sharing provisions and generally extends retiree coverage for medical and prescription benefits beyond the COBRA continuation period to the date of Medicare eligibility. Annual costs related to these plans are not significant. We have defined contribution savings plans that cover substantially all U.S. employees and certain non-U.S. employees. The general purpose of these plans is to provide additional financial security in retirement by providing employees with an incentive to make regular savings. Our contributions to the plans are based on eligibility and, in some cases, employee contributions. Expense under these plans was $6.2 million and $6.4 million in each of the quarterly periods ended December 31, 2018 and 2017 .</t>
  </si>
  <si>
    <t>Other Comprehensive Income (Loss)</t>
  </si>
  <si>
    <t>Other Comprehensive Income (Loss), Net of Tax [Abstract]</t>
  </si>
  <si>
    <t>Other Comprehensive Income (Loss) The following tables represents the changes in Accumulated other comprehensive income (loss) by component: Quarter Ended December 31, 2018 Other comprehensive income (loss) Prior to reclassification Reclassification from Pre-tax Tax effect Net of tax Derivative instruments and hedges: Foreign exchange forward contracts 1 $ 1.2 $ (0.1 ) $ 1.1 $ (0.4 ) $ 0.7 Interest rate swaps 2 (5.1 ) (2.1 ) (7.2 ) 1.9 (5.3 ) Cross-currency swaps 2 2.2 — 2.2 (1.3 ) 0.9 Derivative instruments and hedges total (1.7 ) (2.2 ) (3.9 ) 0.2 (3.7 ) Foreign currency translation adjustment (13.6 ) — (13.6 ) — (13.6 ) Change in pension and postretirement defined benefit plans — 0.5 0.5 (0.1 ) 0.4 Total $ (15.3 ) $ (1.7 ) $ (17.0 ) $ 0.1 $ (16.9 ) December 31, 2018 Accumulated other comprehensive income (loss) Beginning Impacts of ASU 2018-02 Adoption Net activity Ending 3 Derivative instruments and hedges: Foreign exchange forward contracts 1 $ 0.2 $ — $ 0.7 $ 0.9 Interest rate swaps 2 18.3 0.8 (5.3 ) 13.8 Cross-currency swaps 2 (1.7 ) — 0.9 (0.8 ) Derivative instruments and hedges total 16.8 0.8 (3.7 ) 13.9 Foreign currency translation adjustment (105.3 ) — (13.6 ) (118.9 ) Change in pension and postretirement defined benefit plans (24.5 ) (6.2 ) 0.4 (30.3 ) Total $ (113.0 ) $ (5.4 ) $ (16.9 ) $ (135.3 ) 1 We are subject to variability in foreign currency exchange rates due to our international operations. Exposure to this variability is periodically managed primarily through the use of natural hedges, whereby funding obligations and assets are both managed in the local currency. From time-to-time, we enter into currency exchange agreements to manage our exposure arising from fluctuating exchange rates related to specific and projected transactions. We operate this program pursuant to documented corporate risk management policies and do not enter into derivative transactions for speculative purposes. The sensitivity of earnings and cash flows to variability in exchange rates is assessed by applying an appropriate range of potential rate fluctuations to our assets, obligations and projected results of operations denominated in foreign currencies. Our currency risk consists primarily of foreign currency denominated firm commitments and projected foreign currency denominated intercompany and third-party transactions. As of December 31, 2018 , the notional amount of open foreign exchange contracts was $69.9 million . These contracts were in a net asset position reported in Other current assets with a fair value of $1.7 million . The maximum length of time over which we hedge transaction exposures is generally 15 months. Derivative gains and losses, initially reported as a component of Accumulated other comprehensive income (loss), are reclassified to earnings in the period when the transaction affects earnings. 2 See Note 6 for information related to our interest rate and cross-currency swap agreements. 3 The estimated net amount of gains and losses that are reported in Accumulated other comprehensive income (loss) as of December 31, 2018 that is expected to be reclassified into earnings within the next 12 months is $5.2 million . Quarter Ended December 31, 2017 Other comprehensive income (loss) Accumulated other comprehensive income (loss) Prior to reclassification Reclassification from Pre-tax Tax effect Net of tax Beginning balance Net activity Ending balance Derivative instruments and hedges: Foreign exchange forward contracts $ (0.9 ) $ 0.4 $ (0.5 ) $ 0.1 $ (0.4 ) $ (0.4 ) $ (0.4 ) $ (0.8 ) Interest rate swaps 6.7 (0.8 ) 5.9 (2.1 ) 3.8 4.7 3.8 8.5 Derivative instruments and hedges total 5.8 (0.4 ) 5.4 (2.0 ) 3.4 4.3 3.4 7.7 Foreign currency translation adjustment 6.1 — 6.1 — 6.1 (81.3 ) 6.1 (75.2 ) Change in pension and postretirement defined benefit plans (0.1 ) 1.2 1.1 (0.3 ) 0.8 (33.0 ) 0.8 (32.2 ) Total $ 11.8 $ 0.8 $ 12.6 $ (2.3 ) $ 10.3 $ (110.0 ) $ 10.3 $ (99.7 ) The following table represents the items reclassified out of Accumulated other comprehensive income (loss) and the related tax effects: Quarter Ended December 31 2018 2017 Amount Tax effect 4 Net of tax Amount reclassified Tax effect Net of tax Derivative instruments and hedges: Foreign exchange forward contracts 1 $ (0.1 ) $ 0.1 $ — $ 0.4 $ (0.1 ) $ 0.3 Interest rate swaps 2 (2.1 ) 0.6 (1.5 ) (0.8 ) 0.3 (0.5 ) Derivative instruments and hedges total (2.2 ) 0.7 (1.5 ) (0.4 ) 0.2 (0.2 ) Change in pension and postretirement defined benefit plans 3 0.5 (6.3 ) (5.8 ) 1.2 (0.3 ) 0.9 1 Reclassified from Accumulated other comprehensive income (loss) into Investment income and other, net . 2 Reclassified from Accumulated other comprehensive income (loss) into Interest expense . 3 Reclassified from Accumulated other comprehensive income (loss) into Cost of goods sold , Selling and administrative expenses and Investment income and other, net . These components are included in the computation of net periodic pension expense. 4 As a result of the adoption of ASU 2018-02, we reclassified $5.4 million from Accumulated other comprehensive income (loss) to Retained earnings.</t>
  </si>
  <si>
    <t>Special Charges</t>
  </si>
  <si>
    <t>Special Charges [Abstract]</t>
  </si>
  <si>
    <t>Special Charges In connection with various organizational changes to improve our business alignment and cost structure, we recognized Special charges of $ 8.0 million and $ 13.5 million for the quarters ended December 31, 2018 and 2017 . We continue to evaluate additional actions related to these programs and expect additional Special charges to be incurred. However, it is not practicable to estimate the amount of these future expected costs until such time as the evaluations are complete. These charges are summarized as follows: Business Optimization In fiscal 2018, we initiated a global transformation program focused on reducing complexity, increasing efficiency, improving our cost structure with targeted investments that align with our strategic priorities. For the quarter ended December 31, 2018 , this program resulted in charges of $3.8 million , of which $2.7 million were severance and benefit costs with the remainder related to professional fees and project management costs. These amounts compare to charges of $9.1 million in the quarter ended December 31, 2017 , of which $6.0 million were severance and benefit costs. Site Consolidation In fiscal 2015, we initiated a plan to streamline our operations and simplify our supply chain by consolidating certain manufacturing and distribution operations (“Site Consolidation”). As part of this action, we have announced the closure of eight sites. In the quarter ended December 31, 2018 , we recorded charges of $4.1 million related to these efforts, primarily comprising lease termination and facility closure costs. This amount compares to charges of $4.1 million in the quarter ended December 31, 2017 , of which $0.2 million were severance and benefit costs. Since the inception of the Site Consolidation program through December 31, 2018 , we have recognized aggregate Special charges of $54.9 million . Integration and Business Realignment As we acquire businesses, we initiate integration activities and position our existing businesses to capitalize on opportunities for growth. We also incur costs, including severance and benefit costs, associated with other business realignment and integration activities. In the quarter ended December 31, 2018 , we incurred integration and business realignment charges of approximately $0.1 million . This amount compares to charges of $0.3 million in the quarter ended December 31, 2017 . For all accrued severance and other benefit charges described above, we record restructuring reserves within Other current liabilities. The reserve activity for severance and other benefits in the quarter ended December 31, 2018 was as follows: Balance as of September 30, 2018 $ 8.5 Expenses 3.2 Cash Payments (6.2 ) Reversals (0.5 ) Balance as of December 31, 2018 $ 5.0</t>
  </si>
  <si>
    <t>Income Tax Disclosure [Abstract]</t>
  </si>
  <si>
    <t>Income Taxes The effective tax rate for the quarter ended December 31, 2018 was 14.9% compared to (186.7)% for the quarter ended December 31, 2017. The effective tax rate for the current period is higher than the comparable period due primarily to tax benefits recorded in the prior period related to the Tax Act. The current period rate was favorably impacted by $3.1 million of discrete tax benefits primarily related to excess tax benefits on deductible stock compensation and a $1.0 million benefit from the Transition Tax adjustment discussed further below. This compares to $64.3 million of discrete tax benefits in the prior year primarily related to the Tax Act, including $2.9 million of excess tax benefits on deductible stock compensation. On December 22, 2017, the U.S. government enacted comprehensive tax legislation commonly referred to as the Tax Act. The Tax Act made broad and complex changes to the U.S. tax code which impacted our fiscal year ended September 30, 2018, and continues to impact our first quarter ended December 31, 2018 , including, but not limited to (1) reducing the U.S. Federal corporate tax rate, (2) requiring a one-time transition tax on certain unrepatriated earnings of foreign subsidiaries that may electively be paid over eight years, and (3) accelerated first year expensing of certain capital expenditures. The Tax Act reduced the U.S. Federal corporate tax rate from 35.0% to 21.0% effective January 1, 2018 for calendar year tax filers. In accordance with Internal Revenue Code Section 15, our fiscal year ended September 30, 2018 had a blended corporate tax rate of 24.5% , which was based on a proration of the applicable tax rates before and after the effective date of the Tax Act. The statutory tax rate of 21.0% applies to our current fiscal 2019. The Tax Act also put in place new tax laws that will impact our taxable income in fiscal 2019, which include, but are not limited to (1) creating a Base Erosion Anti-abuse Tax (“BEAT”), which is a tax on certain related-party payments that reduce the U.S. tax base, (2) generally eliminating U.S. Federal income taxes on dividends from foreign subsidiaries, (3) a new provision designed to tax currently global intangible low-taxed income (“GILTI”), which allows for the possibility of utilizing foreign tax credits and a deduction equal to 50.0% to offset the income tax liability (subject to some limitations), (4) a provision that could limit the amount of deductible interest expense, (5) the repeal of the domestic production activity deduction replaced with an additional deduction for foreign-derived intangible income (“FDII”), (6) limitations on the deductibility of certain executive compensation, and (7) limitations on the utilization of foreign tax credits to reduce the U.S. income tax liability. Shortly after the Tax Act was enacted, the SEC staff issued Staff Accounting Bulletin No. 118, Income Tax Accounting Implications of the Tax Cuts and Jobs Act (“SAB 118”) which provides guidance on accounting for the Tax Act’s impact. SAB 118 provided a measurement period, which in no case should extend beyond one year from the Tax Act enactment date, during which a company acting in good faith may complete the accounting for the impacts of the Tax Act under ASC Topic 740. In accordance with the expiration of the SAB 118 measurement period, we completed the assessment of the income tax effects of the Tax Act in the first quarter of fiscal 2019. As of September 30, 2018, we recorded a provisional discrete net tax benefit of $70.9 million related to the Tax Act. This net benefit primarily consisted of a net benefit of $93.8 million due to the remeasurement of our deferred tax accounts to reflect the corporate rate reduction impact to our net deferred tax balances and a net expense for the Transition Tax of $22.9 million . In finalizing our net tax benefit resulting from the Tax Act within the one-year window as provided in SAB 118, we further reduced our Transition Tax liability by $1.0 million in the first quarter of fiscal 2019. Reduction in U.S. Federal corporate rate: The Tax Act reduced the U.S. Federal statutory corporate tax rate to 21.0% for fiscal 2019 and beyond. We recorded a provisional adjustment to our net deferred tax balances, with a corresponding discrete net tax benefit of $93.8 million during fiscal 2018. We have completed our analysis of the impact of the U.S Federal statutory corporate tax rate change and no further adjustments to the provisional amounts were required in the first quarter of fiscal 2019. Transition Tax: The Transition Tax is a fiscal 2018 tax on the previously untaxed accumulated and current earnings and profits (“E&amp;P”) of our foreign subsidiaries. In order to determine the amount of the Transition Tax, we must determine, in addition to other factors, the amount of post-1986 E&amp;P of the relevant subsidiaries, as well as the amount of non-U.S. income taxes paid on such earnings. E&amp;P is similar to retained earnings of the subsidiary, but requires other adjustments to conform to U.S. tax rules. During the first quarter of fiscal 2019, we finalized our estimate for Transition Tax and reduced the Transition Tax liability by $1.0 million to a total of $21.9 million . This liability was calculated based on the current statute as well as taking into account interpretative guidance provided as of the end of first quarter of fiscal year 2019. On January 15, 2019, the U.S. Internal Revenue Service and Treasury Department released final regulations related to the Transition Tax that clarifies the required treatment of certain items. We are in the process of evaluating the impact of these regulations on our related tax positions. GILTI: The Tax Act includes a provision designed to currently tax global intangible low-taxed income starting in fiscal 2019. We have made an accounting policy election to treat the impacts of the GILTI tax provisions as period costs in the period incurred. As such, we have not recorded deferred tax assets or liabilities with respect to the GILTI provisions. As of September 30, 2018, our practice and intention was to reinvest the earnings in our non-U.S. subsidiaries outside of the United States, and no U.S. deferred income taxes or foreign withholding taxes were recorded. The Transition Tax noted above resulted in the previously untaxed foreign earnings being included in the U.S. Federal and state fiscal 2018 taxable income. Furthermore, the Transition Tax will close a majority of the outside basis differences in our foreign corporations and any remaining temporary difference will potentially have some interaction with the GILTI tax noted above. Based on a review of our global working capital requirements and analysis of the new tax laws, we made no changes to our permanent reinvestment assertions pursuant to APB 23, to reinvest the earnings in our non-U.S. subsidiaries outside of the United States. Thus, no U.S. deferred income taxes or foreign withholding taxes have been recorded.</t>
  </si>
  <si>
    <t>Earnings per Common Share</t>
  </si>
  <si>
    <t>Earnings Per Share [Abstract]</t>
  </si>
  <si>
    <t>Earnings per Common Share Basic earnings per share is calculated based upon the weighted average number of outstanding common shares for the period, plus the effect of deferred vested shares. Diluted earnings per share is calculated consistent with the basic earnings per share calculation plus the effect of dilutive unissued common shares related to stock-based employee compensation programs. For all periods presented, anti-dilutive stock options were excluded from the calculation of diluted earnings per share. Cumulative treasury stock acquired, less cumulative shares reissued, have been excluded in determining the average number of shares outstanding. Earnings per share are calculated as follows (share information in thousands): Quarter Ended December 31 2018 2017 Net income $ 42.2 $ 88.3 Average basic shares outstanding 67,053 65,906 Add potential effect of exercise of stock options and other unvested equity awards 672 1,526 Average diluted shares outstanding 67,725 67,432 Net income per basic common share $ 0.63 $ 1.34 Net income per diluted common share $ 0.62 $ 1.31 Shares with anti-dilutive effect excluded from the computation of diluted EPS 486 233 Diluted earnings per share decreased from $1.31 to $0.62 for the three months ended December 31, 2018 primarily due to the initial recording of the net tax benefit associated with our assessment of the transition impact of the Tax Act in the three months ended December 31, 2017.</t>
  </si>
  <si>
    <t>Common Stock</t>
  </si>
  <si>
    <t>Class of Stock Disclosures [Abstract]</t>
  </si>
  <si>
    <t>Common Stock The stock-based compensation cost that was charged against income, net of tax, for all plans was $4.2 million and $4.6 million in the quarterly periods ended December 31, 2018 and 2017 . In connection with employees satisfying payroll tax withholding obligations for restricted stock distributions, we purchased 37,445 shares of our common stock for $3.5 million in the quarter ended December 31, 2018 , and 43,374 shares for $3.5 million in the quarter ended December 31, 2017 . We purchased 792,264 shares of our common stock in the open market under our share repurchase program for $75.0 million in the quarter ended December 31, 2018 . As of December 31, 2018 , a cumulative total of $250.3 million of our share repurchase program had been used, leaving us with the ability to repurchase shares with a value of $89.7 million . This program does not have an expiration date and there are no plans to terminate this program in the future.</t>
  </si>
  <si>
    <t>Guarantees</t>
  </si>
  <si>
    <t>Product Warranties Disclosures [Abstract]</t>
  </si>
  <si>
    <t>Guarantees We routinely grant limited warranties on our products with respect to defects in material and workmanship. The terms of these warranties are generally one year,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which might require a broad-based correction, separate reserves are established when such events are identified and the cost of correction can be reasonably estimated. A rollforward of changes in the warranty reserve for the periods covered in this report is as follows: Quarter Ended December 31 2018 2017 Balance as of beginning of period $ 20.5 $ 25.5 Provision for warranties in the period 5.1 3.5 Warranty reserves assumed 1 2.8 — Warranty claims in the period (3.5 ) (3.7 ) Balance as of end of period $ 24.9 $ 25.3 1 As a result of the asset acquisition discussed in Note 4. 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had a material impact on our financial condition or results of operations, nor do we expect them to, although indemnifications associated with our actions generally have no dollar limitations. In conjunction with our acquisition and divestiture activities, we have entered into select guarantees and indemnifications of performance with respect to the fulfillment of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With respect to sale transactions, we also routinely enter into non-competition agreements for varying periods of time. Guarantees and indemnifications with respect to acquisition and divestiture activities, if triggered, could have a materially adverse impact on our financial condition and results of operations.</t>
  </si>
  <si>
    <t>Segment Reporting</t>
  </si>
  <si>
    <t>Segment Reporting [Abstract]</t>
  </si>
  <si>
    <t>Segment Reporting We disclose segment information that is consistent with the way in which management operates and views the business. Our operating structure contains the following reporting segments: • Patient Support Systems – globally provides our med-surg and specialty bed systems and surfaces, safe patient handling equipment and mobility solutions, as well as our clinical workflow solutions that deliver software and information technologies to improve care and deliver actionable insight to caregivers and patients. • Front Line Care – globally provides patient monitoring and diagnostic technologies, including a diversified portfolio of physical assessment tools that help diagnose, treat and manage a wide variety of illnesses and diseases, as well as a portfolio of vision care and respiratory care devices. • Surgical Solutions – globally provides products that improve surgical safety and efficiency in the operating room including tables, lights, pendants, positioning devices and various other surgical instruments and accessories. Our performance within each reportable segment continues to be measured on a divisional income basis before non-allocated operating and administrative costs, litigation, special charges, acquisition and integration costs, acquisition-related intangible asset amortization, and other unusual events. Divisional income generally represents the division’s gross profit less its direct operating costs along with an allocation of manufacturing and distribution costs, research and development and certain corporate functional expenses. Non-allocated operating costs, administrative costs, and other includes functional expenses that support the entire organization such as administration, finance, legal and human resources, expenses associated with strategic developments, acquisition-related intangible asset amortization, and other events that are not indicative of operating trends. We exclude such amounts from divisional income to allow management to evaluate and understand divisional operating trends. The chief operating decision maker does not receive any asset information by operating segment and, accordingly, we do not report asset information by operating segment. Quarter Ended 2018 2017 Net revenue: Patient Support Systems $ 341.0 $ 334.4 Front Line Care 233.4 224.6 Surgical Solutions 109.1 110.7 Total net revenue $ 683.5 $ 669.7 Divisional income: Patient Support Systems $ 56.7 $ 53.4 Front Line Care 60.1 55.4 Surgical Solutions 11.2 9.7 Other operating costs: Non-allocated operating costs, administrative costs, and other 49.2 52.9 Special charges 8.0 13.5 Operating profit 70.8 52.1 Interest expense (21.3 ) (23.1 ) Investment income and other, net 0.1 1.8 Income before income taxes $ 49.6 $ 30.8</t>
  </si>
  <si>
    <t>Commitments and Contingencies</t>
  </si>
  <si>
    <t>Commitments and Contingencies Disclosure [Abstract]</t>
  </si>
  <si>
    <t>Commitments and Contingencies General We are subject to various claims and contingencies arising out of the normal course of business, including those relating to governmental investigations and proceedings, commercial transactions, product liability, employee related matters, antitrust, safety, health, taxes, environmental and other matters. Litigation is subject to many uncertainties and the outcome of individual litigated matters is not predictable with assurance. It is possible that some litigation matters for which reserves have not been established could be decided unfavorably to us, and that any such unfavorable decisions could have a material adverse effect on our financial condition, results of operations, and cash flows. Self Insurance We are involved in various claims, including product and general liability, workers’ compensation, auto liability and employment related matters. Such claims in the United States have deductibles and self-insured retentions at various limits up to $1.0 million per occurrence or per claim, depending upon the type of coverage and policy period. International deductibles and self-insured retentions are lower. We are also generally self-insured up to certain stop-loss limits for certain employee health benefits, including medical, drug and dental. Our policy is to estimate reserves based upon a number of factors including known claims, estimated incurred but not reported claims and outside actuarial analysis, which are based on historical information along with certain assumptions about future events. Such estimated reserves are classified as Other current liabilities and Other long-term liabilities within the Condensed Consolidated Balance Sheets.</t>
  </si>
  <si>
    <t>Revenue Recognition (Tables)</t>
  </si>
  <si>
    <t>Revenue, Initial Application Period Cumulative Effect Transition [Line Items]</t>
  </si>
  <si>
    <t>Schedule of New Accounting Pronouncements and Changes in Accounting Principles [Table Text Block]</t>
  </si>
  <si>
    <t>The cumulative effect of the changes made on the Condensed Consolidated Balance Sheets at October 1, 2018 for the adoption of ASC 606, is as follows: Impacted Condensed Consolidated Balance Sheet Items September 30, 2018 As Reported Impacts of ASC 606 Adoption October 1, 2018 After 606 Adoption ASSETS Trade accounts receivable, net of allowances $ 580.7 $ 29.1 $ 609.8 Other current assets 100.2 21.8 122.0 Property, plant and equipment, net 328.3 (5.6 ) 322.7 Deferred income taxes 35.0 5.6 40.6 Other assets 75.1 3.4 78.5 LIABILITIES Deferred revenue 40.0 47.5 87.5 Other current liabilities 67.1 0.8 67.9 Other long-term liabilities 40.4 10.9 51.3 SHAREHOLDERS ’ EQUITY Retained earnings 1,876.2 (4.9 ) 1,871.3 The impacts of the adoption of ASC 606 in the quarter ended December 31, 2018 on our Condensed Consolidated Statement of Income are shown below. Quarter Ended December 31, 2018 Impacted Condensed Consolidated Statement of Income Items As Reported Impacts of ASC 606 Adoption Balances without ASC 606 Adoption Product sales and service net revenue 1 $ 611.6 $ 24.0 $ 587.6 Rental net revenue 1 71.9 (24.7 ) 96.6 Cost of goods sold 2 316.3 5.4 310.9 Rental expenses 2 37.2 (5.6 ) 42.8 Income tax expense (benefit) 7.4 (0.1 ) 7.5 Net income 42.2 (0.4 ) 42.6 1 Includes $24.2 million related to revenue previously classified as Rental revenue that has been reclassified to Product sales and service revenue as a result of the adoption of ASC 606. 2 Includes $5.1 million related to cost of goods sold previously classified as Rental expenses that has been reclassified to Cost of goods sold as a result of the adoption of ASC 606. The impacts of the adoption of ASC 606 as of December 31, 2018, including the cumulative effects of the change, on our Condensed Consolidated Balance Sheet are shown below. December 31, 2018 Impacted Condensed Consolidated Balance Sheet Items As Reported Impacts of ASC 606 Adoption Balances without ASC 606 Adoption ASSETS Trade accounts receivable, net of allowances $ 537.9 $ 29.6 $ 508.3 Other current assets 114.3 22.5 91.8 Property, plant and equipment, net 316.2 (6.1 ) 322.3 Deferred income taxes 34.9 5.6 29.3 Other assets 93.7 3.5 90.2 LIABILITIES Deferred revenue 84.4 48.7 35.7 Other current liabilities 71.6 0.7 70.9 Other long-term liabilities 75.1 11.1 64.0 SHAREHOLDERS ’ EQUITY Retained earnings 1,899.9 (4.9 ) 1,904.8</t>
  </si>
  <si>
    <t>Disaggregation of Revenue [Table Text Block]</t>
  </si>
  <si>
    <t>The impact of the adoption of ASC 606 on the quarter ended December 31, 2018 is provided below. Revenue related to certain products within our Patient Support Systems segment is required to be recognized later under ASC 606 than it was historically due to the determination that the performance obligation was a fully installed system. Historically, this obligation was accounted for as a multiple element arrangement and revenue was recognized upon delivery of hardware and software and the remainder when installation was complete. Revenue related to certain products within our Front Line Care segment is required to be accelerated under ASC 606 compared to historical practice. This outcome is attributable to the conclusion that the we do not have an on-going performance obligation after delivery of the product to the customer, whereas previously this revenue was recognized over the reimbursement period. Quarter Ended December 31, 2018 As Reported Impacts of ASC 606 Adoption Balances without ASC 606 Adoption Net revenue - United States: Patient Support Systems $ 248.1 $ (1.4 ) $ 249.5 Front Line Care 166.5 0.5 166.0 Surgical Solutions 53.9 — 53.9 Total net revenue - United States $ 468.5 $ (0.9 ) $ 469.4 Net revenue - Outside of the United States (“OUS”): Patient Support Systems $ 92.9 $ 0.2 $ 92.7 Front Line Care 66.9 — 66.9 Surgical Solutions 55.2 — 55.2 Total net revenue - OUS $ 215.0 $ 0.2 $ 214.8 Net revenue: Patient Support Systems $ 341.0 $ (1.2 ) $ 342.2 Front Line Care 233.4 0.5 232.9 Surgical Solutions 109.1 — 109.1 Total net revenue $ 683.5 $ (0.7 ) $ 684.2</t>
  </si>
  <si>
    <t>Contract with Customer, Asset and Liability [Table Text Block]</t>
  </si>
  <si>
    <t>The following summarizes contract liability activity during the first quarter of fiscal 2019. The contract liability balance as of December 31, 2018 represents the transaction price allocated to the remaining performance obligations. Contract Liabilities Balance as of September 30, 2018 $ 47.8 Revenue deferred due to ASC 606 initial adoption 58.4 New revenue deferrals 58.6 Revenue recognized upon satisfaction of performance obligations (55.9 ) Balance as of December 31, 2018 $ 108.9</t>
  </si>
  <si>
    <t>Supplementary Balance Sheet Information (Tables)</t>
  </si>
  <si>
    <t xml:space="preserve"> December 31, September 30, Allowance for possible losses and discounts on trade receivables $ 22.4 $ 21.8 Inventories, net of reserves: Finished products $ 140.7 $ 139.7 Raw materials and work in process 159.2 152.0 Total inventories, net of reserves $ 299.9 $ 291.7 Accumulated depreciation of property, plant and equipment $ 569.2 $ 586.7 Accumulated amortization of software and other intangible assets $ 558.6 $ 532.8 Investments included in Other assets $ 50.9 $ 24.6 Preferred stock, without par value: Shares authorized 1,000,000 1,000,000 Shares issued None None Common stock, without par value: Shares authorized 199,000,000 199,000,000 Shares issued 88,457,634 88,457,634 Shares outstanding 66,657,887 67,256,112 Treasury shares 21,799,747 21,201,522</t>
  </si>
  <si>
    <t>Goodwill (Tables)</t>
  </si>
  <si>
    <t>Schedule of Goodwill Activity</t>
  </si>
  <si>
    <t>The following summarizes goodwill activity by reportable segment: Patient Support Systems Front Line Care Surgical Solutions Total Balances as of September 30, 2018 Goodwill $ 544.4 $ 1,370.6 $ 296.1 $ 2,211.1 Accumulated impairment losses (472.8 ) — — (472.8 ) Goodwill, net as of September 30, 2018 71.6 1,370.6 296.1 1,738.3 Changes in Goodwill in the period: Currency translation effect (0.4 ) (4.1 ) (1.9 ) (6.4 ) Balances as of December 31, 2018 Goodwill 544.0 1,366.5 294.2 2,204.7 Accumulated impairment losses (472.8 ) — — (472.8 ) Goodwill, net as of December 31, 2018 $ 71.2 $ 1,366.5 $ 294.2 $ 1,731.9</t>
  </si>
  <si>
    <t>Financing Agreements (Tables)</t>
  </si>
  <si>
    <t>Schedule of Total Debt</t>
  </si>
  <si>
    <t>Total debt consists of the following: December 31, September 30, Revolving credit facility, matures September 2021 $ 25.0 $ — Current portion of long-term debt 0.1 0.1 Senior secured Term Loan A, long-term portion, matures September 2021 1,030.5 1,029.7 Senior unsecured 5.75% notes due on September 1, 2023 421.0 420.8 Senior unsecured 5.00% notes due on February 15, 2025 296.5 296.4 Unsecured 7.00% debentures due on February 15, 2024 13.5 13.6 Unsecured 6.75% debentures due on December 15, 2027 29.6 29.5 Securitization Program 110.0 110.0 Note Securitization Facility 78.3 72.4 Other 0.4 0.4 Total debt 2,004.9 1,972.9 Less Short-term borrowings 188.4 182.5 Total Long-term debt $ 1,816.5 $ 1,790.4</t>
  </si>
  <si>
    <t>Schedule of Facilities Covenants</t>
  </si>
  <si>
    <t>The required ratios vary providing a gradually decreasing maximum secured net leverage ratio and a gradually increasing minimum interest coverage ratio, as set forth in the table below: Any Fiscal Quarter Ended in the Calendar Year Ending: Maximum Minimum December 31, 2018 3.50x 3.75x December 31, 2019 and thereafter 3.00x 4.00x</t>
  </si>
  <si>
    <t>Schedule of Fair Values of Long-Term Debt Instruments</t>
  </si>
  <si>
    <t>The estimated fair values of our long-term debt instruments are described in the table below: December 31, September 30, Senior secured Term Loan A $ 995.8 $ 991.9 Senior unsecured 5.75% notes due on September 1, 2023 426.9 437.3 Senior unsecured 5.00% notes due on February 14, 2025 287.4 294.0 Unsecured debentures 41.1 42.9 Total $ 1,751.2 $ 1,766.1</t>
  </si>
  <si>
    <t>Retirement and Postretirement Plans (Tables)</t>
  </si>
  <si>
    <t>Schedule of Components of Net Pension Expense</t>
  </si>
  <si>
    <t xml:space="preserve">The following table details the components of net pension expense for our defined benefit retirement plans. Quarter Ended December 31 Condensed Consolidated Statements of Income Item 2018 2017 Service cost $ 0.3 $ 0.3 Cost of goods sold Service cost 0.8 0.9 Selling and administrative expenses Interest cost 3.1 2.7 Investment income and other, net Expected return on plan assets (3.7 ) (3.9 ) Investment income and other, net Amortization of net loss 0.6 1.2 Investment income and other, net Net pension expense $ 1.1 $ 1.2 </t>
  </si>
  <si>
    <t>Other Comprehensive Income (Loss) (Tables)</t>
  </si>
  <si>
    <t>Schedule of Changes in AOCL by Component</t>
  </si>
  <si>
    <t>The following tables represents the changes in Accumulated other comprehensive income (loss) by component: Quarter Ended December 31, 2018 Other comprehensive income (loss) Prior to reclassification Reclassification from Pre-tax Tax effect Net of tax Derivative instruments and hedges: Foreign exchange forward contracts 1 $ 1.2 $ (0.1 ) $ 1.1 $ (0.4 ) $ 0.7 Interest rate swaps 2 (5.1 ) (2.1 ) (7.2 ) 1.9 (5.3 ) Cross-currency swaps 2 2.2 — 2.2 (1.3 ) 0.9 Derivative instruments and hedges total (1.7 ) (2.2 ) (3.9 ) 0.2 (3.7 ) Foreign currency translation adjustment (13.6 ) — (13.6 ) — (13.6 ) Change in pension and postretirement defined benefit plans — 0.5 0.5 (0.1 ) 0.4 Total $ (15.3 ) $ (1.7 ) $ (17.0 ) $ 0.1 $ (16.9 ) December 31, 2018 Accumulated other comprehensive income (loss) Beginning Impacts of ASU 2018-02 Adoption Net activity Ending 3 Derivative instruments and hedges: Foreign exchange forward contracts 1 $ 0.2 $ — $ 0.7 $ 0.9 Interest rate swaps 2 18.3 0.8 (5.3 ) 13.8 Cross-currency swaps 2 (1.7 ) — 0.9 (0.8 ) Derivative instruments and hedges total 16.8 0.8 (3.7 ) 13.9 Foreign currency translation adjustment (105.3 ) — (13.6 ) (118.9 ) Change in pension and postretirement defined benefit plans (24.5 ) (6.2 ) 0.4 (30.3 ) Total $ (113.0 ) $ (5.4 ) $ (16.9 ) $ (135.3 ) 1 We are subject to variability in foreign currency exchange rates due to our international operations. Exposure to this variability is periodically managed primarily through the use of natural hedges, whereby funding obligations and assets are both managed in the local currency. From time-to-time, we enter into currency exchange agreements to manage our exposure arising from fluctuating exchange rates related to specific and projected transactions. We operate this program pursuant to documented corporate risk management policies and do not enter into derivative transactions for speculative purposes. The sensitivity of earnings and cash flows to variability in exchange rates is assessed by applying an appropriate range of potential rate fluctuations to our assets, obligations and projected results of operations denominated in foreign currencies. Our currency risk consists primarily of foreign currency denominated firm commitments and projected foreign currency denominated intercompany and third-party transactions. As of December 31, 2018 , the notional amount of open foreign exchange contracts was $69.9 million . These contracts were in a net asset position reported in Other current assets with a fair value of $1.7 million . The maximum length of time over which we hedge transaction exposures is generally 15 months. Derivative gains and losses, initially reported as a component of Accumulated other comprehensive income (loss), are reclassified to earnings in the period when the transaction affects earnings. 2 See Note 6 for information related to our interest rate and cross-currency swap agreements. 3 The estimated net amount of gains and losses that are reported in Accumulated other comprehensive income (loss) as of December 31, 2018 that is expected to be reclassified into earnings within the next 12 months is $5.2 million . Quarter Ended December 31, 2017 Other comprehensive income (loss) Accumulated other comprehensive income (loss) Prior to reclassification Reclassification from Pre-tax Tax effect Net of tax Beginning balance Net activity Ending balance Derivative instruments and hedges: Foreign exchange forward contracts $ (0.9 ) $ 0.4 $ (0.5 ) $ 0.1 $ (0.4 ) $ (0.4 ) $ (0.4 ) $ (0.8 ) Interest rate swaps 6.7 (0.8 ) 5.9 (2.1 ) 3.8 4.7 3.8 8.5 Derivative instruments and hedges total 5.8 (0.4 ) 5.4 (2.0 ) 3.4 4.3 3.4 7.7 Foreign currency translation adjustment 6.1 — 6.1 — 6.1 (81.3 ) 6.1 (75.2 ) Change in pension and postretirement defined benefit plans (0.1 ) 1.2 1.1 (0.3 ) 0.8 (33.0 ) 0.8 (32.2 ) Total $ 11.8 $ 0.8 $ 12.6 $ (2.3 ) $ 10.3 $ (110.0 ) $ 10.3 $ (99.7 )</t>
  </si>
  <si>
    <t>Schedule of Items Reclassified out of AOCL</t>
  </si>
  <si>
    <t>The following table represents the items reclassified out of Accumulated other comprehensive income (loss) and the related tax effects: Quarter Ended December 31 2018 2017 Amount Tax effect 4 Net of tax Amount reclassified Tax effect Net of tax Derivative instruments and hedges: Foreign exchange forward contracts 1 $ (0.1 ) $ 0.1 $ — $ 0.4 $ (0.1 ) $ 0.3 Interest rate swaps 2 (2.1 ) 0.6 (1.5 ) (0.8 ) 0.3 (0.5 ) Derivative instruments and hedges total (2.2 ) 0.7 (1.5 ) (0.4 ) 0.2 (0.2 ) Change in pension and postretirement defined benefit plans 3 0.5 (6.3 ) (5.8 ) 1.2 (0.3 ) 0.9 1 Reclassified from Accumulated other comprehensive income (loss) into Investment income and other, net . 2 Reclassified from Accumulated other comprehensive income (loss) into Interest expense . 3 Reclassified from Accumulated other comprehensive income (loss) into Cost of goods sold , Selling and administrative expenses and Investment income and other, net . These components are included in the computation of net periodic pension expense. 4 As a result of the adoption of ASU 2018-02, we reclassified $5.4 million from Accumulated other comprehensive income (loss) to Retained earnings.</t>
  </si>
  <si>
    <t>Special Charges (Tables)</t>
  </si>
  <si>
    <t>Restructuring Activity</t>
  </si>
  <si>
    <t>The reserve activity for severance and other benefits in the quarter ended December 31, 2018 was as follows: Balance as of September 30, 2018 $ 8.5 Expenses 3.2 Cash Payments (6.2 ) Reversals (0.5 ) Balance as of December 31, 2018 $ 5.0</t>
  </si>
  <si>
    <t>Earnings per Common Share (Tables)</t>
  </si>
  <si>
    <t>Calculated Earnings per Share</t>
  </si>
  <si>
    <t>Earnings per share are calculated as follows (share information in thousands): Quarter Ended December 31 2018 2017 Net income $ 42.2 $ 88.3 Average basic shares outstanding 67,053 65,906 Add potential effect of exercise of stock options and other unvested equity awards 672 1,526 Average diluted shares outstanding 67,725 67,432 Net income per basic common share $ 0.63 $ 1.34 Net income per diluted common share $ 0.62 $ 1.31 Shares with anti-dilutive effect excluded from the computation of diluted EPS 486 233</t>
  </si>
  <si>
    <t>Guarantees (Tables)</t>
  </si>
  <si>
    <t>Reconciliation of Changes in the Warranty Reserve</t>
  </si>
  <si>
    <t>A rollforward of changes in the warranty reserve for the periods covered in this report is as follows: Quarter Ended December 31 2018 2017 Balance as of beginning of period $ 20.5 $ 25.5 Provision for warranties in the period 5.1 3.5 Warranty reserves assumed 1 2.8 — Warranty claims in the period (3.5 ) (3.7 ) Balance as of end of period $ 24.9 $ 25.3</t>
  </si>
  <si>
    <t>Segment Reporting (Tables)</t>
  </si>
  <si>
    <t>Reconciliation of Segment Information to Consolidated Financial Information</t>
  </si>
  <si>
    <t xml:space="preserve"> Quarter Ended 2018 2017 Net revenue: Patient Support Systems $ 341.0 $ 334.4 Front Line Care 233.4 224.6 Surgical Solutions 109.1 110.7 Total net revenue $ 683.5 $ 669.7 Divisional income: Patient Support Systems $ 56.7 $ 53.4 Front Line Care 60.1 55.4 Surgical Solutions 11.2 9.7 Other operating costs: Non-allocated operating costs, administrative costs, and other 49.2 52.9 Special charges 8.0 13.5 Operating profit 70.8 52.1 Interest expense (21.3 ) (23.1 ) Investment income and other, net 0.1 1.8 Income before income taxes $ 49.6 $ 30.8</t>
  </si>
  <si>
    <t>Summary of Significant Accounting Policies (Details) $ in Millions</t>
  </si>
  <si>
    <t>Dec. 31, 2018USD ($)</t>
  </si>
  <si>
    <t>New Accounting Pronouncements or Change in Accounting Principle [Line Items]</t>
  </si>
  <si>
    <t>Deferred Tax Assets, Valuation Allowance</t>
  </si>
  <si>
    <t>Revenue from Contract with Customer [Policy Text Block]</t>
  </si>
  <si>
    <t>Revenue Recognition Revenue is recognized as performance obligations are satisfied, either at a point in time or over time, driven by the nature of the obligation that is contracted to be provided to our customers. Revenue is measured as the amount of consideration we expect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Certain of our contracts have multiple performance obligations. For contracts with multiple performance obligations, we allocate the contract’s transaction price to each performance obligation using our best estimate of the standalone selling price of each distinct good or service in the contract. The majority of our capital equipment revenue is recognized at a point in time, primarily based on the transfer of title, except in circumstances where we are also required to install the equipment, for which revenue is recognized upon customer acceptance of the installation. Performance obligations involving the provision of services and revenue from rental usage of our products are recognized over the time period specified in the contractual arrangement with the customer. Shipping and handling activities are considered to be fulfillment activities and are not considered to be a separate performance obligation. Revenue is presented net of several types of variable consideration including rebates, discounts and product returns, which are estimated at the time of sale generally using the expected value method, although the most likely amount method is also used for certain types of variable consideration. These estimates take into consideration historical experience, current contractual and statutory requirements, specific known market events and trends, industry data, and forecasted customer buying and payment patterns. Certain costs associated with obtaining a contract, which primarily comprise sales commissions earned by Company personnel, are capitalized until such time as the related performance obligations are completed and the related revenue is recognized. Contract liabilities arise as a result of cash received from customers at inception of contracts or where the timing of billing for services precedes satisfaction of our performance obligations. Remaining performance obligations represent the portion of the contract price for which work has not been performed, primarily related to installation and service contracts. Taxes assessed by a governmental authority that are directly imposed on a revenue producing transaction between us and our customers, including but not limited to sales taxes, use taxes and value added taxes, are excluded from revenue and cost.</t>
  </si>
  <si>
    <t>Accounting Standards Update 2016-16 [Member]</t>
  </si>
  <si>
    <t>Cumulative Effect on Retained Earnings, before Tax</t>
  </si>
  <si>
    <t>Cumulative Effect on Retained Earnings, Tax</t>
  </si>
  <si>
    <t>Cumulative Effect on Retained Earnings, Net of Tax</t>
  </si>
  <si>
    <t>Summary of Significant Accounting Policies (Other Narrative) (Details) - USD ($) $ in Millions</t>
  </si>
  <si>
    <t>Sale of businesses</t>
  </si>
  <si>
    <t>Gain (Loss) on Disposition of Business</t>
  </si>
  <si>
    <t>Revenue Recognition (Details) - USD ($) $ in Millions</t>
  </si>
  <si>
    <t>Sep. 30, 2017</t>
  </si>
  <si>
    <t>Retained Earnings (Accumulated Deficit)</t>
  </si>
  <si>
    <t>Accounts Receivable, Net, Current</t>
  </si>
  <si>
    <t>Other Assets, Current</t>
  </si>
  <si>
    <t>Property, Plant and Equipment, Net</t>
  </si>
  <si>
    <t>Deferred Tax Assets, Net of Valuation Allowance, Noncurrent</t>
  </si>
  <si>
    <t>Other Assets, Noncurrent</t>
  </si>
  <si>
    <t>Revenue Deferred due to ASC 606 Initial Adoption</t>
  </si>
  <si>
    <t>Deferred Revenue, Additions</t>
  </si>
  <si>
    <t>Deferred Revenue, Revenue Recognized</t>
  </si>
  <si>
    <t>Other Liabilities, Current</t>
  </si>
  <si>
    <t>Other Liabilities, Noncurrent</t>
  </si>
  <si>
    <t>Cost of Goods and Services Sold</t>
  </si>
  <si>
    <t>Net Income (Loss), Including Portion Attributable to Noncontrolling Interest</t>
  </si>
  <si>
    <t>Capitalized Contract Cost, Impairment Loss</t>
  </si>
  <si>
    <t>Capitalized Contract Cost, Amortization</t>
  </si>
  <si>
    <t>Accounting Standards Update 2014-09 [Member]</t>
  </si>
  <si>
    <t>Retained Earnings [Member] | Accounting Standards Update 2014-09 [Member]</t>
  </si>
  <si>
    <t>Other Current Assets [Member]</t>
  </si>
  <si>
    <t>Equipment and Other Costs</t>
  </si>
  <si>
    <t>Other Assets [Member]</t>
  </si>
  <si>
    <t>Other Current Liabilities [Member]</t>
  </si>
  <si>
    <t>Calculated under Revenue Guidance in Effect before Topic 606 [Member]</t>
  </si>
  <si>
    <t>UNITED STATES</t>
  </si>
  <si>
    <t>UNITED STATES | Calculated under Revenue Guidance in Effect before Topic 606 [Member]</t>
  </si>
  <si>
    <t>Non-US [Member]</t>
  </si>
  <si>
    <t>Non-US [Member] | Calculated under Revenue Guidance in Effect before Topic 606 [Member]</t>
  </si>
  <si>
    <t>Patient Support Systems [Member] | Calculated under Revenue Guidance in Effect before Topic 606 [Member]</t>
  </si>
  <si>
    <t>Patient Support Systems [Member] | UNITED STATES | Calculated under Revenue Guidance in Effect before Topic 606 [Member]</t>
  </si>
  <si>
    <t>Patient Support Systems [Member] | Non-US [Member] | Calculated under Revenue Guidance in Effect before Topic 606 [Member]</t>
  </si>
  <si>
    <t>Front Line Care [Member] | Calculated under Revenue Guidance in Effect before Topic 606 [Member]</t>
  </si>
  <si>
    <t>Front Line Care [Member] | UNITED STATES | Calculated under Revenue Guidance in Effect before Topic 606 [Member]</t>
  </si>
  <si>
    <t>Front Line Care [Member] | Non-US [Member] | Calculated under Revenue Guidance in Effect before Topic 606 [Member]</t>
  </si>
  <si>
    <t>Surgical Solutions [Member] | Calculated under Revenue Guidance in Effect before Topic 606 [Member]</t>
  </si>
  <si>
    <t>Surgical Solutions [Member] | UNITED STATES | Calculated under Revenue Guidance in Effect before Topic 606 [Member]</t>
  </si>
  <si>
    <t>Surgical Solutions [Member] | Non-US [Member] | Calculated under Revenue Guidance in Effect before Topic 606 [Member]</t>
  </si>
  <si>
    <t>Operating Segments [Member]</t>
  </si>
  <si>
    <t>Operating Segments [Member] | Patient Support Systems [Member]</t>
  </si>
  <si>
    <t>Operating Segments [Member] | Patient Support Systems [Member] | UNITED STATES</t>
  </si>
  <si>
    <t>Operating Segments [Member] | Patient Support Systems [Member] | Non-US [Member]</t>
  </si>
  <si>
    <t>Operating Segments [Member] | Front Line Care [Member]</t>
  </si>
  <si>
    <t>Operating Segments [Member] | Front Line Care [Member] | UNITED STATES</t>
  </si>
  <si>
    <t>Operating Segments [Member] | Front Line Care [Member] | Non-US [Member]</t>
  </si>
  <si>
    <t>Operating Segments [Member] | Surgical Solutions [Member]</t>
  </si>
  <si>
    <t>Operating Segments [Member] | Surgical Solutions [Member] | UNITED STATES</t>
  </si>
  <si>
    <t>Operating Segments [Member] | Surgical Solutions [Member] | Non-US [Member]</t>
  </si>
  <si>
    <t>Supplementary Balance Sheet Information (Details) - USD ($) $ in Millions</t>
  </si>
  <si>
    <t>Equity Securities without Readily Determinable Fair Value, Amount</t>
  </si>
  <si>
    <t>Allowance for possible losses and discounts on trade receivables</t>
  </si>
  <si>
    <t>Inventories, net of reserves:</t>
  </si>
  <si>
    <t>Finished products</t>
  </si>
  <si>
    <t>Raw materials and work in process</t>
  </si>
  <si>
    <t>Total inventories, net of reserves</t>
  </si>
  <si>
    <t>Accumulated depreciation of property, plant and equipment</t>
  </si>
  <si>
    <t>Accumulated amortization of software and other intangible assets</t>
  </si>
  <si>
    <t>Preferred stock, without par value:</t>
  </si>
  <si>
    <t>Shares authorized</t>
  </si>
  <si>
    <t>Shares issued</t>
  </si>
  <si>
    <t>Common stock, without par value:</t>
  </si>
  <si>
    <t>Shares issued (in shares)</t>
  </si>
  <si>
    <t>Shares outstanding (in shares)</t>
  </si>
  <si>
    <t>Treasury shares (in shares)</t>
  </si>
  <si>
    <t>Investments</t>
  </si>
  <si>
    <t>Business Combinations Acquisition (Mortara Instruments) (Details) - USD ($)</t>
  </si>
  <si>
    <t>Feb. 28, 2017</t>
  </si>
  <si>
    <t>Business Acquisition [Line Items]</t>
  </si>
  <si>
    <t>Trade names (7-year weighted average useful life) | Mortara [Member]</t>
  </si>
  <si>
    <t>Acquired Finite-lived Intangible Assets, Weighted Average Useful Life</t>
  </si>
  <si>
    <t>7 years</t>
  </si>
  <si>
    <t>Customer relationships (8-year useful life) | Mortara [Member]</t>
  </si>
  <si>
    <t>8 years</t>
  </si>
  <si>
    <t>Developed technology (7-year useful life) | Mortara [Member]</t>
  </si>
  <si>
    <t>Senior Unsecured 5.00% Notes due on February 14, 2025 [Member]</t>
  </si>
  <si>
    <t>Aggregate value of debt</t>
  </si>
  <si>
    <t>Business Combinations Kaz (Details) - USD ($) $ in Millions</t>
  </si>
  <si>
    <t>Goodwill (Schedule of Goodwill Activity) (Details) - USD ($) $ in Millions</t>
  </si>
  <si>
    <t>Goodwill [Roll Forward]</t>
  </si>
  <si>
    <t>Accumulated impairment losses</t>
  </si>
  <si>
    <t>Goodwill, net</t>
  </si>
  <si>
    <t>Currency translation effect</t>
  </si>
  <si>
    <t>Patient Support Systems [Member]</t>
  </si>
  <si>
    <t>Front Line Care [Member]</t>
  </si>
  <si>
    <t>Surgical Solutions [Member]</t>
  </si>
  <si>
    <t>Financing Agreements (Schedule of Total Debt) (Details)</t>
  </si>
  <si>
    <t>Dec. 31, 2018USD ($)derivative</t>
  </si>
  <si>
    <t>Dec. 31, 2017USD ($)</t>
  </si>
  <si>
    <t>Sep. 30, 2018USD ($)</t>
  </si>
  <si>
    <t>May 31, 2018USD ($)</t>
  </si>
  <si>
    <t>Feb. 28, 2017USD ($)</t>
  </si>
  <si>
    <t>Debt Instrument [Line Items]</t>
  </si>
  <si>
    <t>Repayments of Long-term Debt</t>
  </si>
  <si>
    <t>Long-term Debt, by Current and Noncurrent [Abstract]</t>
  </si>
  <si>
    <t>Current portion of long-term debt</t>
  </si>
  <si>
    <t>Total debt</t>
  </si>
  <si>
    <t>Less Short-term borrowings</t>
  </si>
  <si>
    <t>Total Long-term debt</t>
  </si>
  <si>
    <t>Revolving Credit Facility [Member]</t>
  </si>
  <si>
    <t>Letters of Credit Outstanding, Amount</t>
  </si>
  <si>
    <t>Revolving credit facility, matures September 2021</t>
  </si>
  <si>
    <t>Line of Credit Facility, Maximum Borrowing Capacity</t>
  </si>
  <si>
    <t>Debt instrument, maturity date</t>
  </si>
  <si>
    <t>Sep. 1,
		2021</t>
  </si>
  <si>
    <t>Line of Credit Facility, Remaining Borrowing Capacity</t>
  </si>
  <si>
    <t>Senior Secured Credit Facilities [Member]</t>
  </si>
  <si>
    <t>Line of Credit Facility, Interest Rate During Period</t>
  </si>
  <si>
    <t>4.10%</t>
  </si>
  <si>
    <t>Senior Secured Term Loan A [Member]</t>
  </si>
  <si>
    <t>Long-term Debt, Maturities, Repayments of Principal in Year Three</t>
  </si>
  <si>
    <t>0.00%</t>
  </si>
  <si>
    <t>Sep. 30,
		2021</t>
  </si>
  <si>
    <t>Long-term Debt, Maturities, Repayments of Principal in Year Five</t>
  </si>
  <si>
    <t>Senior Unsecured 5.75% Notes due on September 1, 2023 [Member]</t>
  </si>
  <si>
    <t>Unsecured debenture interest rate</t>
  </si>
  <si>
    <t>5.75%</t>
  </si>
  <si>
    <t>Debt Instrument, Face Amount</t>
  </si>
  <si>
    <t>Sep. 1,
		2023</t>
  </si>
  <si>
    <t>5.00%</t>
  </si>
  <si>
    <t>Feb. 15,
		2025</t>
  </si>
  <si>
    <t>Unsecured 7.00% Debentures Due on February 15, 2024 [Member]</t>
  </si>
  <si>
    <t>7.00%</t>
  </si>
  <si>
    <t>Feb. 15,
		2024</t>
  </si>
  <si>
    <t>Unsecured 6.75% Debentures Due on December 15, 2027 [Member]</t>
  </si>
  <si>
    <t>6.75%</t>
  </si>
  <si>
    <t>Dec. 15,
		2027</t>
  </si>
  <si>
    <t>Securitization Program [Member]</t>
  </si>
  <si>
    <t>0.675%</t>
  </si>
  <si>
    <t>Note Securitization Facility [Member]</t>
  </si>
  <si>
    <t>Other Financing Agreements [Member]</t>
  </si>
  <si>
    <t>Interest Rate Swap [Member]</t>
  </si>
  <si>
    <t>Derivative, Number of Instruments Held | derivative</t>
  </si>
  <si>
    <t>Financing Agreements (Future Principal Payments of Long-Term Debt) (Details)</t>
  </si>
  <si>
    <t>Derivative, Notional Amount</t>
  </si>
  <si>
    <t>Financing Agreements (Narrative) (Details)</t>
  </si>
  <si>
    <t>1 Months Ended</t>
  </si>
  <si>
    <t>Payment of long-term debt</t>
  </si>
  <si>
    <t>Number of derivative agreements | derivative</t>
  </si>
  <si>
    <t>Interest rate swap agreement, notional amount</t>
  </si>
  <si>
    <t>Currency Swap [Member]</t>
  </si>
  <si>
    <t>Interest rate swap, fair value</t>
  </si>
  <si>
    <t>Debt Instrument, Term</t>
  </si>
  <si>
    <t>364 days</t>
  </si>
  <si>
    <t>Senior revolving credit facility, maximum borrowing amount</t>
  </si>
  <si>
    <t>Maximum interest rate during period</t>
  </si>
  <si>
    <t>Current borrowing capacity under the facility</t>
  </si>
  <si>
    <t>Outstanding letters of credit</t>
  </si>
  <si>
    <t>London Interbank Offered Rate (LIBOR) [Member] | Securitization Program [Member]</t>
  </si>
  <si>
    <t>0.80%</t>
  </si>
  <si>
    <t>London Interbank Offered Rate (LIBOR) [Member] | Note Securitization Facility [Member]</t>
  </si>
  <si>
    <t>1.00%</t>
  </si>
  <si>
    <t>Other Assets [Member] | Interest Rate Swap [Member]</t>
  </si>
  <si>
    <t>Other Current Liabilities [Member] | Currency Swap [Member]</t>
  </si>
  <si>
    <t>Derivative, Fair Value, Net</t>
  </si>
  <si>
    <t>Financing Agreements (Schedule of Covenants) (Details) - Scenario, Forecast [Member]</t>
  </si>
  <si>
    <t>Dec. 31, 2019</t>
  </si>
  <si>
    <t>Secured Net Leverage Ratio</t>
  </si>
  <si>
    <t>Interest Coverage Ratio</t>
  </si>
  <si>
    <t>Financing Agreements (Schedule of Fair Value) (Details) - USD ($) $ in Millions</t>
  </si>
  <si>
    <t>Unsecured Debentures [Member]</t>
  </si>
  <si>
    <t>Fair value of unsecured notes</t>
  </si>
  <si>
    <t>Senior secured Term Loan A</t>
  </si>
  <si>
    <t>Retirement and Postretirement Plans (Defined Benefit Plans) (Details) - USD ($) $ in Millions</t>
  </si>
  <si>
    <t>Defined Benefit Plan Disclosure [Line Items]</t>
  </si>
  <si>
    <t>Interest cost</t>
  </si>
  <si>
    <t>Expected return on plan assets</t>
  </si>
  <si>
    <t>Amortization of net loss</t>
  </si>
  <si>
    <t>Net pension expense</t>
  </si>
  <si>
    <t>Cost of Goods, Total [Member]</t>
  </si>
  <si>
    <t>Service cost</t>
  </si>
  <si>
    <t>Selling, General and Administrative Expenses [Member]</t>
  </si>
  <si>
    <t>Retirement and Postretirement Plans (Defined Contribution Plans) (Details) - USD ($) $ in Millions</t>
  </si>
  <si>
    <t>Defined contribution savings plans expense</t>
  </si>
  <si>
    <t>Other Comprehensive Income (Loss) (Schedule of Changes in AOCL by Component) (Details) - USD ($) $ in Millions</t>
  </si>
  <si>
    <t>Accumulated Other Comprehensive Income (Loss) [Line Items]</t>
  </si>
  <si>
    <t>Derivative Instruments, Gain (Loss) Reclassified from Accumulated OCI into Income, Effective Portion, Net</t>
  </si>
  <si>
    <t>Other comprehensive income (loss)</t>
  </si>
  <si>
    <t>Accumulated other comprehensive loss</t>
  </si>
  <si>
    <t>Beginning balance</t>
  </si>
  <si>
    <t>Net activity</t>
  </si>
  <si>
    <t>Ending balance</t>
  </si>
  <si>
    <t>Available-for-sale Securities and Hedges [Member]</t>
  </si>
  <si>
    <t>Prior to reclassification</t>
  </si>
  <si>
    <t>Reclassification from</t>
  </si>
  <si>
    <t>Pre-tax</t>
  </si>
  <si>
    <t>Tax effect</t>
  </si>
  <si>
    <t>Foreign Currency Translation Adjustment [Member]</t>
  </si>
  <si>
    <t>Change in Pension and Postretirement Defined Benefit Plans [Member]</t>
  </si>
  <si>
    <t>Accumulated Other Comprehensive Income (Loss) [Member]</t>
  </si>
  <si>
    <t>Foreign Exchange Forward [Member]</t>
  </si>
  <si>
    <t>Foreign Exchange Forward [Member] | Available-for-sale Securities and Hedges [Member]</t>
  </si>
  <si>
    <t>Interest Rate Swap [Member] | Available-for-sale Securities and Hedges [Member]</t>
  </si>
  <si>
    <t>Currency Swap [Member] | Available-for-sale Securities and Hedges [Member]</t>
  </si>
  <si>
    <t>Foreign Exchange Contract [Member]</t>
  </si>
  <si>
    <t>Foreign Exchange Contract [Member] | Available-for-sale Securities and Hedges [Member]</t>
  </si>
  <si>
    <t>Other Comprehensive Income (Loss) (Schedule of Items Reclassified out of AOCL) (Details) - USD ($) $ in Millions</t>
  </si>
  <si>
    <t>Reclassification Adjustment out of Accumulated Other Comprehensive Income [Line Items]</t>
  </si>
  <si>
    <t>Amount reclassified</t>
  </si>
  <si>
    <t>Net of tax</t>
  </si>
  <si>
    <t>Reclassification from Accumulated Other Comprehensive Income, Current Period, before Tax</t>
  </si>
  <si>
    <t>Accumulated Foreign Currency Adjustment Attributable to Parent [Member]</t>
  </si>
  <si>
    <t>Accumulated Defined Benefit Plans Adjustment Attributable to Parent [Member]</t>
  </si>
  <si>
    <t>Reclassification out of Accumulated Other Comprehensive Income [Member] | Available-for-sale Securities and Hedges [Member]</t>
  </si>
  <si>
    <t>Reclassification out of Accumulated Other Comprehensive Income [Member] | Accumulated Defined Benefit Plans Adjustment Attributable to Parent [Member]</t>
  </si>
  <si>
    <t>Special Charges (Narrative) (Details) $ in Millions</t>
  </si>
  <si>
    <t>Jun. 30, 2015site</t>
  </si>
  <si>
    <t>Restructuring Cost and Reserve [Line Items]</t>
  </si>
  <si>
    <t>Restructuring charges</t>
  </si>
  <si>
    <t>Number of site closures | site</t>
  </si>
  <si>
    <t>Integration and Business Realignment [Member]</t>
  </si>
  <si>
    <t>Site Consolidation [Member] | Employee Severance [Member]</t>
  </si>
  <si>
    <t>Site Consolidation [Member] | Facility Closing [Member]</t>
  </si>
  <si>
    <t>Aggregate special charges recognized</t>
  </si>
  <si>
    <t>Business Optimization [Member]</t>
  </si>
  <si>
    <t>Business Optimization [Member] | Employee Severance [Member]</t>
  </si>
  <si>
    <t>Special Charges (Schedule of Restructuring Activity) (Details) $ in Millions</t>
  </si>
  <si>
    <t>Restructuring Reserve, Accrual Adjustment</t>
  </si>
  <si>
    <t>Restructuring Reserve [Roll Forward]</t>
  </si>
  <si>
    <t>Beginning Balance</t>
  </si>
  <si>
    <t>Expenses</t>
  </si>
  <si>
    <t>Cash Payments</t>
  </si>
  <si>
    <t>Ending Balance</t>
  </si>
  <si>
    <t>Income Taxes (Details) - USD ($) $ in Millions</t>
  </si>
  <si>
    <t>12 Months Ended</t>
  </si>
  <si>
    <t>Sep. 30, 2019</t>
  </si>
  <si>
    <t>Jan. 01, 2018</t>
  </si>
  <si>
    <t>Effective tax rate</t>
  </si>
  <si>
    <t>14.90%</t>
  </si>
  <si>
    <t>(186.70%)</t>
  </si>
  <si>
    <t>Proceeds and Excess Tax Benefit from Share-based Compensation</t>
  </si>
  <si>
    <t>Federal Corporate tax rate</t>
  </si>
  <si>
    <t>21.00%</t>
  </si>
  <si>
    <t>35.00%</t>
  </si>
  <si>
    <t>Deferred Tax Remeasurement, Amount</t>
  </si>
  <si>
    <t>Blended Corporate Tax rate</t>
  </si>
  <si>
    <t>24.50%</t>
  </si>
  <si>
    <t>Federal statutory income tax rate</t>
  </si>
  <si>
    <t>Global intangible low-taxed income- foreign tax deduction</t>
  </si>
  <si>
    <t>50.00%</t>
  </si>
  <si>
    <t>Discrete net tax benefit- Tax Act</t>
  </si>
  <si>
    <t>Income Tax Expense (Benefit)</t>
  </si>
  <si>
    <t>Transition tax obligation, amount</t>
  </si>
  <si>
    <t>Reduction to Transition Tax Liability</t>
  </si>
  <si>
    <t>Reduction in Taxes [Member]</t>
  </si>
  <si>
    <t>Earnings per Common Share (Details) - USD ($) $ / shares in Units, shares in Thousands, $ in Millions</t>
  </si>
  <si>
    <t>Average Common Shares Outstanding - Basic (in shares)</t>
  </si>
  <si>
    <t>Add potential effect of exercise of stock options and other unvested equity awards (in shares)</t>
  </si>
  <si>
    <t>Average shares outstanding - Diluted (in shares)</t>
  </si>
  <si>
    <t>Net income attributable to common shareholders per common share - Basic (usd per share)</t>
  </si>
  <si>
    <t>Net income attributable to common shareholders per common share - Diluted (usd per share)</t>
  </si>
  <si>
    <t>Shares with anti-dilutive effect excluded from the computation of Diluted EPS (in shares)</t>
  </si>
  <si>
    <t>Common Stock (Details) - USD ($) $ in Millions</t>
  </si>
  <si>
    <t>Stock based compensation cost charged against income, net of tax</t>
  </si>
  <si>
    <t>Common Stock Common Stock (Share Repurchase Program) (Details) - USD ($) shares in Millions, $ in Millions</t>
  </si>
  <si>
    <t>Equity, Class of Treasury Stock [Line Items]</t>
  </si>
  <si>
    <t>Stock Repurchase Program, Remaining Authorized Repurchase Amount</t>
  </si>
  <si>
    <t>Shares acquired through share repurchase program</t>
  </si>
  <si>
    <t>Common Stock Common Stock (Narrative) (Details) - USD ($) $ in Millions</t>
  </si>
  <si>
    <t>64 Months Ended</t>
  </si>
  <si>
    <t>Share-based Compensation Arrangement by Share-based Payment Award [Line Items]</t>
  </si>
  <si>
    <t>Stock Repurchased During Period, Value</t>
  </si>
  <si>
    <t>Guarantees (Details) - USD ($) $ in Millions</t>
  </si>
  <si>
    <t>Movement in Standard Product Warranty Accrual [Roll Forward]</t>
  </si>
  <si>
    <t>Balance at beginning of period</t>
  </si>
  <si>
    <t>Provision for warranties in the period</t>
  </si>
  <si>
    <t>Standard Product Warranty Accrual, Additions from Business Acquisition</t>
  </si>
  <si>
    <t>Warranty claims in the period</t>
  </si>
  <si>
    <t>Balance at end of period</t>
  </si>
  <si>
    <t>Segment Reporting (Details) - USD ($) $ in Millions</t>
  </si>
  <si>
    <t>Segment Reporting Information [Line Items]</t>
  </si>
  <si>
    <t>Revenues</t>
  </si>
  <si>
    <t>Operating profit</t>
  </si>
  <si>
    <t>Corporate and Other [Member]</t>
  </si>
  <si>
    <t>Non-Allocated operating costs, administrative and other</t>
  </si>
  <si>
    <t>Commitments and Contingencies (Details) - USD ($) $ in Millions</t>
  </si>
  <si>
    <t>Loss Contingencies [Line Items]</t>
  </si>
  <si>
    <t>Uninsured Risk [Member] | Maximum [Member]</t>
  </si>
  <si>
    <t>Deductibles and self-insured retention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47518</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66663683</v>
      </c>
    </row>
    <row r="14" spans="1:3">
      <c r="A14" s="4" t="s">
        <v>22</v>
      </c>
      <c r="B14" s="4" t="s">
        <v>23</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80"/>
  </cols>
  <sheetData>
    <row r="1" spans="1:3">
      <c r="A1" s="1" t="s">
        <v>193</v>
      </c>
      <c r="B1" s="2" t="s">
        <v>194</v>
      </c>
      <c r="C1" s="2" t="s">
        <v>2</v>
      </c>
    </row>
    <row r="2" spans="1:3">
      <c r="A2" s="3" t="s">
        <v>195</v>
      </c>
    </row>
    <row r="3" spans="1:3">
      <c r="A3" s="4" t="s">
        <v>196</v>
      </c>
      <c r="C3" s="4" t="s">
        <v>197</v>
      </c>
    </row>
    <row r="4" spans="1:3">
      <c r="A4" s="4" t="s">
        <v>198</v>
      </c>
      <c r="B4" s="7" t="n">
        <v>17.1</v>
      </c>
    </row>
    <row r="5" spans="1:3">
      <c r="A5" s="4" t="s">
        <v>199</v>
      </c>
      <c r="C5" s="11" t="n">
        <v>2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215</v>
      </c>
    </row>
    <row r="4" spans="1:2">
      <c r="A4" s="4" t="s">
        <v>182</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4" t="s">
        <v>28</v>
      </c>
      <c r="B3" s="7" t="n">
        <v>611.6</v>
      </c>
      <c r="C3" s="7" t="n">
        <v>575.2</v>
      </c>
    </row>
    <row r="4" spans="1:3">
      <c r="A4" s="3" t="s">
        <v>29</v>
      </c>
    </row>
    <row r="5" spans="1:3">
      <c r="A5" s="4" t="s">
        <v>30</v>
      </c>
      <c r="B5" s="8" t="n">
        <v>683.5</v>
      </c>
      <c r="C5" s="8" t="n">
        <v>669.7</v>
      </c>
    </row>
    <row r="6" spans="1:3">
      <c r="A6" s="4" t="s">
        <v>31</v>
      </c>
      <c r="B6" s="8" t="n">
        <v>71.90000000000001</v>
      </c>
      <c r="C6" s="8" t="n">
        <v>94.5</v>
      </c>
    </row>
    <row r="7" spans="1:3">
      <c r="A7" s="3" t="s">
        <v>32</v>
      </c>
    </row>
    <row r="8" spans="1:3">
      <c r="A8" s="4" t="s">
        <v>33</v>
      </c>
      <c r="B8" s="8" t="n">
        <v>37.2</v>
      </c>
      <c r="C8" s="5" t="n">
        <v>46</v>
      </c>
    </row>
    <row r="9" spans="1:3">
      <c r="A9" s="4" t="s">
        <v>32</v>
      </c>
      <c r="B9" s="8" t="n">
        <v>353.5</v>
      </c>
      <c r="C9" s="8" t="n">
        <v>350.1</v>
      </c>
    </row>
    <row r="10" spans="1:3">
      <c r="A10" s="4" t="s">
        <v>34</v>
      </c>
      <c r="B10" s="8" t="n">
        <v>316.3</v>
      </c>
      <c r="C10" s="8" t="n">
        <v>304.1</v>
      </c>
    </row>
    <row r="11" spans="1:3">
      <c r="A11" s="4" t="s">
        <v>35</v>
      </c>
      <c r="B11" s="5" t="n">
        <v>330</v>
      </c>
      <c r="C11" s="8" t="n">
        <v>319.6</v>
      </c>
    </row>
    <row r="12" spans="1:3">
      <c r="A12" s="4" t="s">
        <v>36</v>
      </c>
      <c r="B12" s="8" t="n">
        <v>33.2</v>
      </c>
      <c r="C12" s="8" t="n">
        <v>32.3</v>
      </c>
    </row>
    <row r="13" spans="1:3">
      <c r="A13" s="4" t="s">
        <v>37</v>
      </c>
      <c r="B13" s="5" t="n">
        <v>218</v>
      </c>
      <c r="C13" s="8" t="n">
        <v>221.7</v>
      </c>
    </row>
    <row r="14" spans="1:3">
      <c r="A14" s="4" t="s">
        <v>38</v>
      </c>
      <c r="B14" s="5" t="n">
        <v>8</v>
      </c>
      <c r="C14" s="8" t="n">
        <v>13.5</v>
      </c>
    </row>
    <row r="15" spans="1:3">
      <c r="A15" s="4" t="s">
        <v>39</v>
      </c>
      <c r="B15" s="8" t="n">
        <v>70.8</v>
      </c>
      <c r="C15" s="8" t="n">
        <v>52.1</v>
      </c>
    </row>
    <row r="16" spans="1:3">
      <c r="A16" s="4" t="s">
        <v>40</v>
      </c>
      <c r="B16" s="8" t="n">
        <v>-21.3</v>
      </c>
      <c r="C16" s="8" t="n">
        <v>-23.1</v>
      </c>
    </row>
    <row r="17" spans="1:3">
      <c r="A17" s="4" t="s">
        <v>41</v>
      </c>
      <c r="B17" s="8" t="n">
        <v>0.1</v>
      </c>
      <c r="C17" s="8" t="n">
        <v>1.8</v>
      </c>
    </row>
    <row r="18" spans="1:3">
      <c r="A18" s="4" t="s">
        <v>42</v>
      </c>
      <c r="B18" s="8" t="n">
        <v>49.6</v>
      </c>
      <c r="C18" s="8" t="n">
        <v>30.8</v>
      </c>
    </row>
    <row r="19" spans="1:3">
      <c r="A19" s="4" t="s">
        <v>43</v>
      </c>
      <c r="B19" s="8" t="n">
        <v>7.4</v>
      </c>
      <c r="C19" s="8" t="n">
        <v>-57.5</v>
      </c>
    </row>
    <row r="20" spans="1:3">
      <c r="A20" s="4" t="s">
        <v>44</v>
      </c>
      <c r="B20" s="8" t="n">
        <v>42.2</v>
      </c>
      <c r="C20" s="8" t="n">
        <v>88.3</v>
      </c>
    </row>
    <row r="21" spans="1:3">
      <c r="A21" s="4" t="s">
        <v>44</v>
      </c>
      <c r="B21" s="7" t="n">
        <v>42.2</v>
      </c>
      <c r="C21" s="7" t="n">
        <v>88.3</v>
      </c>
    </row>
    <row r="22" spans="1:3">
      <c r="A22" s="4" t="s">
        <v>45</v>
      </c>
      <c r="C22" s="9" t="n">
        <v>1.34</v>
      </c>
    </row>
    <row r="23" spans="1:3">
      <c r="A23" s="4" t="s">
        <v>46</v>
      </c>
      <c r="C23" s="10" t="n">
        <v>1.31</v>
      </c>
    </row>
    <row r="24" spans="1:3">
      <c r="A24" s="4" t="s">
        <v>47</v>
      </c>
      <c r="B24" s="7" t="n">
        <v>0.2</v>
      </c>
      <c r="C24" s="9" t="n">
        <v>0.18</v>
      </c>
    </row>
    <row r="25" spans="1:3">
      <c r="A25" s="4" t="s">
        <v>48</v>
      </c>
      <c r="B25" s="5" t="n">
        <v>67053</v>
      </c>
      <c r="C25" s="5" t="n">
        <v>65906</v>
      </c>
    </row>
    <row r="26" spans="1:3">
      <c r="A26" s="4" t="s">
        <v>49</v>
      </c>
      <c r="B26" s="5" t="n">
        <v>67725</v>
      </c>
      <c r="C26" s="5" t="n">
        <v>674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191</v>
      </c>
    </row>
    <row r="4" spans="1:2">
      <c r="A4" s="4" t="s">
        <v>19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01</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0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1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13</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7</v>
      </c>
    </row>
    <row r="3" spans="1:3">
      <c r="A3" s="3" t="s">
        <v>51</v>
      </c>
    </row>
    <row r="4" spans="1:3">
      <c r="A4" s="4" t="s">
        <v>44</v>
      </c>
      <c r="B4" s="7" t="n">
        <v>42.2</v>
      </c>
      <c r="C4" s="7" t="n">
        <v>88.3</v>
      </c>
    </row>
    <row r="5" spans="1:3">
      <c r="A5" s="3" t="s">
        <v>52</v>
      </c>
    </row>
    <row r="6" spans="1:3">
      <c r="A6" s="4" t="s">
        <v>53</v>
      </c>
      <c r="B6" s="8" t="n">
        <v>-3.7</v>
      </c>
      <c r="C6" s="8" t="n">
        <v>3.4</v>
      </c>
    </row>
    <row r="7" spans="1:3">
      <c r="A7" s="4" t="s">
        <v>54</v>
      </c>
      <c r="B7" s="8" t="n">
        <v>-13.6</v>
      </c>
      <c r="C7" s="8" t="n">
        <v>6.1</v>
      </c>
    </row>
    <row r="8" spans="1:3">
      <c r="A8" s="4" t="s">
        <v>55</v>
      </c>
      <c r="B8" s="8" t="n">
        <v>0.4</v>
      </c>
      <c r="C8" s="8" t="n">
        <v>0.8</v>
      </c>
    </row>
    <row r="9" spans="1:3">
      <c r="A9" s="4" t="s">
        <v>56</v>
      </c>
      <c r="B9" s="8" t="n">
        <v>-16.9</v>
      </c>
      <c r="C9" s="8" t="n">
        <v>10.3</v>
      </c>
    </row>
    <row r="10" spans="1:3">
      <c r="A10" s="4" t="s">
        <v>57</v>
      </c>
      <c r="B10" s="7" t="n">
        <v>25.3</v>
      </c>
      <c r="C10" s="7" t="n">
        <v>98.599999999999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24</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227</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73</v>
      </c>
    </row>
    <row r="3" spans="1:2">
      <c r="A3" s="3" t="s">
        <v>274</v>
      </c>
    </row>
    <row r="4" spans="1:2">
      <c r="A4" s="4" t="s">
        <v>168</v>
      </c>
      <c r="B4" s="7" t="n">
        <v>-5.4</v>
      </c>
    </row>
    <row r="5" spans="1:2">
      <c r="A5" s="4" t="s">
        <v>275</v>
      </c>
      <c r="B5" s="7" t="n">
        <v>79.40000000000001</v>
      </c>
    </row>
    <row r="6" spans="1:2">
      <c r="A6" s="4" t="s">
        <v>276</v>
      </c>
      <c r="B6" s="4" t="s">
        <v>277</v>
      </c>
    </row>
    <row r="7" spans="1:2">
      <c r="A7" s="4" t="s">
        <v>278</v>
      </c>
    </row>
    <row r="8" spans="1:2">
      <c r="A8" s="3" t="s">
        <v>274</v>
      </c>
    </row>
    <row r="9" spans="1:2">
      <c r="A9" s="4" t="s">
        <v>279</v>
      </c>
      <c r="B9" s="7" t="n">
        <v>5.8</v>
      </c>
    </row>
    <row r="10" spans="1:2">
      <c r="A10" s="4" t="s">
        <v>280</v>
      </c>
      <c r="B10" s="8" t="n">
        <v>0.2</v>
      </c>
    </row>
    <row r="11" spans="1:2">
      <c r="A11" s="4" t="s">
        <v>281</v>
      </c>
      <c r="B11" s="7" t="n">
        <v>-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82</v>
      </c>
      <c r="B1" s="2" t="s">
        <v>1</v>
      </c>
    </row>
    <row r="2" spans="1:3">
      <c r="B2" s="2" t="s">
        <v>2</v>
      </c>
      <c r="C2" s="2" t="s">
        <v>27</v>
      </c>
    </row>
    <row r="3" spans="1:3">
      <c r="A3" s="3" t="s">
        <v>174</v>
      </c>
    </row>
    <row r="4" spans="1:3">
      <c r="A4" s="4" t="s">
        <v>283</v>
      </c>
      <c r="B4" s="11" t="n">
        <v>0</v>
      </c>
      <c r="C4" s="11" t="n">
        <v>1</v>
      </c>
    </row>
    <row r="5" spans="1:3">
      <c r="A5" s="4" t="s">
        <v>276</v>
      </c>
      <c r="B5" s="4" t="s">
        <v>277</v>
      </c>
    </row>
    <row r="6" spans="1:3">
      <c r="A6" s="4" t="s">
        <v>284</v>
      </c>
      <c r="C6" s="11"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85</v>
      </c>
      <c r="B1" s="2" t="s">
        <v>1</v>
      </c>
    </row>
    <row r="2" spans="1:6">
      <c r="B2" s="2" t="s">
        <v>2</v>
      </c>
      <c r="C2" s="2" t="s">
        <v>27</v>
      </c>
      <c r="D2" s="2" t="s">
        <v>194</v>
      </c>
      <c r="E2" s="2" t="s">
        <v>59</v>
      </c>
      <c r="F2" s="2" t="s">
        <v>286</v>
      </c>
    </row>
    <row r="3" spans="1:6">
      <c r="A3" s="3" t="s">
        <v>233</v>
      </c>
    </row>
    <row r="4" spans="1:6">
      <c r="A4" s="4" t="s">
        <v>28</v>
      </c>
      <c r="B4" s="7" t="n">
        <v>611.6</v>
      </c>
      <c r="C4" s="7" t="n">
        <v>575.2</v>
      </c>
    </row>
    <row r="5" spans="1:6">
      <c r="A5" s="4" t="s">
        <v>287</v>
      </c>
      <c r="B5" s="8" t="n">
        <v>1899.9</v>
      </c>
    </row>
    <row r="6" spans="1:6">
      <c r="A6" s="4" t="s">
        <v>288</v>
      </c>
      <c r="B6" s="8" t="n">
        <v>537.9</v>
      </c>
      <c r="D6" s="7" t="n">
        <v>609.8</v>
      </c>
      <c r="E6" s="7" t="n">
        <v>580.7</v>
      </c>
    </row>
    <row r="7" spans="1:6">
      <c r="A7" s="4" t="s">
        <v>289</v>
      </c>
      <c r="B7" s="8" t="n">
        <v>114.3</v>
      </c>
      <c r="D7" s="5" t="n">
        <v>122</v>
      </c>
      <c r="E7" s="8" t="n">
        <v>100.2</v>
      </c>
    </row>
    <row r="8" spans="1:6">
      <c r="A8" s="4" t="s">
        <v>290</v>
      </c>
      <c r="B8" s="8" t="n">
        <v>316.2</v>
      </c>
      <c r="D8" s="8" t="n">
        <v>322.7</v>
      </c>
      <c r="E8" s="8" t="n">
        <v>328.3</v>
      </c>
    </row>
    <row r="9" spans="1:6">
      <c r="A9" s="4" t="s">
        <v>291</v>
      </c>
      <c r="B9" s="8" t="n">
        <v>34.9</v>
      </c>
      <c r="D9" s="8" t="n">
        <v>40.6</v>
      </c>
      <c r="E9" s="5" t="n">
        <v>35</v>
      </c>
    </row>
    <row r="10" spans="1:6">
      <c r="A10" s="4" t="s">
        <v>292</v>
      </c>
      <c r="B10" s="8" t="n">
        <v>93.7</v>
      </c>
      <c r="D10" s="8" t="n">
        <v>78.5</v>
      </c>
      <c r="E10" s="8" t="n">
        <v>75.09999999999999</v>
      </c>
    </row>
    <row r="11" spans="1:6">
      <c r="A11" s="4" t="s">
        <v>78</v>
      </c>
      <c r="B11" s="8" t="n">
        <v>84.40000000000001</v>
      </c>
      <c r="D11" s="8" t="n">
        <v>87.5</v>
      </c>
      <c r="E11" s="5" t="n">
        <v>40</v>
      </c>
    </row>
    <row r="12" spans="1:6">
      <c r="A12" s="4" t="s">
        <v>293</v>
      </c>
      <c r="B12" s="8" t="n">
        <v>58.4</v>
      </c>
    </row>
    <row r="13" spans="1:6">
      <c r="A13" s="4" t="s">
        <v>294</v>
      </c>
      <c r="B13" s="8" t="n">
        <v>58.6</v>
      </c>
    </row>
    <row r="14" spans="1:6">
      <c r="A14" s="4" t="s">
        <v>295</v>
      </c>
      <c r="B14" s="8" t="n">
        <v>-55.9</v>
      </c>
    </row>
    <row r="15" spans="1:6">
      <c r="A15" s="4" t="s">
        <v>296</v>
      </c>
      <c r="B15" s="8" t="n">
        <v>71.59999999999999</v>
      </c>
      <c r="D15" s="8" t="n">
        <v>67.90000000000001</v>
      </c>
      <c r="E15" s="8" t="n">
        <v>67.09999999999999</v>
      </c>
    </row>
    <row r="16" spans="1:6">
      <c r="A16" s="4" t="s">
        <v>297</v>
      </c>
      <c r="B16" s="8" t="n">
        <v>75.09999999999999</v>
      </c>
      <c r="D16" s="8" t="n">
        <v>51.3</v>
      </c>
      <c r="E16" s="8" t="n">
        <v>40.4</v>
      </c>
    </row>
    <row r="17" spans="1:6">
      <c r="A17" s="4" t="s">
        <v>150</v>
      </c>
      <c r="B17" s="8" t="n">
        <v>1551.5</v>
      </c>
      <c r="C17" s="8" t="n">
        <v>1464.1</v>
      </c>
      <c r="E17" s="8" t="n">
        <v>1616.2</v>
      </c>
      <c r="F17" s="7" t="n">
        <v>1365.6</v>
      </c>
    </row>
    <row r="18" spans="1:6">
      <c r="A18" s="4" t="s">
        <v>28</v>
      </c>
      <c r="B18" s="8" t="n">
        <v>683.5</v>
      </c>
      <c r="C18" s="8" t="n">
        <v>669.7</v>
      </c>
    </row>
    <row r="19" spans="1:6">
      <c r="A19" s="4" t="s">
        <v>31</v>
      </c>
      <c r="B19" s="8" t="n">
        <v>71.90000000000001</v>
      </c>
      <c r="C19" s="8" t="n">
        <v>94.5</v>
      </c>
    </row>
    <row r="20" spans="1:6">
      <c r="A20" s="4" t="s">
        <v>298</v>
      </c>
      <c r="B20" s="8" t="n">
        <v>316.3</v>
      </c>
      <c r="C20" s="8" t="n">
        <v>304.1</v>
      </c>
    </row>
    <row r="21" spans="1:6">
      <c r="A21" s="4" t="s">
        <v>33</v>
      </c>
      <c r="B21" s="8" t="n">
        <v>37.2</v>
      </c>
      <c r="C21" s="5" t="n">
        <v>46</v>
      </c>
    </row>
    <row r="22" spans="1:6">
      <c r="A22" s="4" t="s">
        <v>43</v>
      </c>
      <c r="B22" s="8" t="n">
        <v>7.4</v>
      </c>
      <c r="C22" s="8" t="n">
        <v>-57.5</v>
      </c>
    </row>
    <row r="23" spans="1:6">
      <c r="A23" s="4" t="s">
        <v>299</v>
      </c>
      <c r="B23" s="8" t="n">
        <v>42.2</v>
      </c>
      <c r="C23" s="8" t="n">
        <v>88.3</v>
      </c>
    </row>
    <row r="24" spans="1:6">
      <c r="A24" s="4" t="s">
        <v>300</v>
      </c>
      <c r="B24" s="8" t="n">
        <v>7.9</v>
      </c>
    </row>
    <row r="25" spans="1:6">
      <c r="A25" s="4" t="s">
        <v>301</v>
      </c>
      <c r="B25" s="8" t="n">
        <v>3.4</v>
      </c>
    </row>
    <row r="26" spans="1:6">
      <c r="A26" s="4" t="s">
        <v>302</v>
      </c>
    </row>
    <row r="27" spans="1:6">
      <c r="A27" s="3" t="s">
        <v>233</v>
      </c>
    </row>
    <row r="28" spans="1:6">
      <c r="A28" s="4" t="s">
        <v>281</v>
      </c>
      <c r="B28" s="8" t="n">
        <v>-4.9</v>
      </c>
    </row>
    <row r="29" spans="1:6">
      <c r="A29" s="4" t="s">
        <v>280</v>
      </c>
      <c r="B29" s="8" t="n">
        <v>4.8</v>
      </c>
    </row>
    <row r="30" spans="1:6">
      <c r="A30" s="4" t="s">
        <v>147</v>
      </c>
    </row>
    <row r="31" spans="1:6">
      <c r="A31" s="3" t="s">
        <v>233</v>
      </c>
    </row>
    <row r="32" spans="1:6">
      <c r="A32" s="4" t="s">
        <v>150</v>
      </c>
      <c r="B32" s="8" t="n">
        <v>1899.9</v>
      </c>
      <c r="C32" s="8" t="n">
        <v>1752.5</v>
      </c>
      <c r="D32" s="7" t="n">
        <v>1871.3</v>
      </c>
      <c r="E32" s="8" t="n">
        <v>1876.2</v>
      </c>
      <c r="F32" s="7" t="n">
        <v>1676.2</v>
      </c>
    </row>
    <row r="33" spans="1:6">
      <c r="A33" s="4" t="s">
        <v>303</v>
      </c>
    </row>
    <row r="34" spans="1:6">
      <c r="A34" s="3" t="s">
        <v>233</v>
      </c>
    </row>
    <row r="35" spans="1:6">
      <c r="A35" s="4" t="s">
        <v>281</v>
      </c>
      <c r="B35" s="8" t="n">
        <v>-4.9</v>
      </c>
    </row>
    <row r="36" spans="1:6">
      <c r="A36" s="4" t="s">
        <v>304</v>
      </c>
    </row>
    <row r="37" spans="1:6">
      <c r="A37" s="3" t="s">
        <v>233</v>
      </c>
    </row>
    <row r="38" spans="1:6">
      <c r="A38" s="4" t="s">
        <v>305</v>
      </c>
      <c r="B38" s="8" t="n">
        <v>20.7</v>
      </c>
    </row>
    <row r="39" spans="1:6">
      <c r="A39" s="4" t="s">
        <v>306</v>
      </c>
    </row>
    <row r="40" spans="1:6">
      <c r="A40" s="3" t="s">
        <v>233</v>
      </c>
    </row>
    <row r="41" spans="1:6">
      <c r="A41" s="4" t="s">
        <v>305</v>
      </c>
      <c r="B41" s="8" t="n">
        <v>3.5</v>
      </c>
    </row>
    <row r="42" spans="1:6">
      <c r="A42" s="4" t="s">
        <v>307</v>
      </c>
    </row>
    <row r="43" spans="1:6">
      <c r="A43" s="3" t="s">
        <v>233</v>
      </c>
    </row>
    <row r="44" spans="1:6">
      <c r="A44" s="4" t="s">
        <v>78</v>
      </c>
      <c r="B44" s="8" t="n">
        <v>108.9</v>
      </c>
      <c r="E44" s="7" t="n">
        <v>47.8</v>
      </c>
    </row>
    <row r="45" spans="1:6">
      <c r="A45" s="4" t="s">
        <v>308</v>
      </c>
    </row>
    <row r="46" spans="1:6">
      <c r="A46" s="3" t="s">
        <v>233</v>
      </c>
    </row>
    <row r="47" spans="1:6">
      <c r="A47" s="4" t="s">
        <v>28</v>
      </c>
      <c r="B47" s="8" t="n">
        <v>587.6</v>
      </c>
    </row>
    <row r="48" spans="1:6">
      <c r="A48" s="4" t="s">
        <v>287</v>
      </c>
      <c r="B48" s="8" t="n">
        <v>1904.8</v>
      </c>
    </row>
    <row r="49" spans="1:6">
      <c r="A49" s="4" t="s">
        <v>288</v>
      </c>
      <c r="B49" s="8" t="n">
        <v>508.3</v>
      </c>
    </row>
    <row r="50" spans="1:6">
      <c r="A50" s="4" t="s">
        <v>289</v>
      </c>
      <c r="B50" s="8" t="n">
        <v>91.8</v>
      </c>
    </row>
    <row r="51" spans="1:6">
      <c r="A51" s="4" t="s">
        <v>290</v>
      </c>
      <c r="B51" s="8" t="n">
        <v>322.3</v>
      </c>
    </row>
    <row r="52" spans="1:6">
      <c r="A52" s="4" t="s">
        <v>291</v>
      </c>
      <c r="B52" s="8" t="n">
        <v>29.3</v>
      </c>
    </row>
    <row r="53" spans="1:6">
      <c r="A53" s="4" t="s">
        <v>292</v>
      </c>
      <c r="B53" s="8" t="n">
        <v>90.2</v>
      </c>
    </row>
    <row r="54" spans="1:6">
      <c r="A54" s="4" t="s">
        <v>78</v>
      </c>
      <c r="B54" s="8" t="n">
        <v>35.7</v>
      </c>
    </row>
    <row r="55" spans="1:6">
      <c r="A55" s="4" t="s">
        <v>296</v>
      </c>
      <c r="B55" s="8" t="n">
        <v>70.90000000000001</v>
      </c>
    </row>
    <row r="56" spans="1:6">
      <c r="A56" s="4" t="s">
        <v>297</v>
      </c>
      <c r="B56" s="5" t="n">
        <v>64</v>
      </c>
    </row>
    <row r="57" spans="1:6">
      <c r="A57" s="4" t="s">
        <v>28</v>
      </c>
      <c r="B57" s="8" t="n">
        <v>684.2</v>
      </c>
    </row>
    <row r="58" spans="1:6">
      <c r="A58" s="4" t="s">
        <v>31</v>
      </c>
      <c r="B58" s="8" t="n">
        <v>96.59999999999999</v>
      </c>
    </row>
    <row r="59" spans="1:6">
      <c r="A59" s="4" t="s">
        <v>298</v>
      </c>
      <c r="B59" s="8" t="n">
        <v>310.9</v>
      </c>
    </row>
    <row r="60" spans="1:6">
      <c r="A60" s="4" t="s">
        <v>33</v>
      </c>
      <c r="B60" s="8" t="n">
        <v>42.8</v>
      </c>
    </row>
    <row r="61" spans="1:6">
      <c r="A61" s="4" t="s">
        <v>43</v>
      </c>
      <c r="B61" s="8" t="n">
        <v>7.5</v>
      </c>
    </row>
    <row r="62" spans="1:6">
      <c r="A62" s="4" t="s">
        <v>299</v>
      </c>
      <c r="B62" s="8" t="n">
        <v>42.6</v>
      </c>
    </row>
    <row r="63" spans="1:6">
      <c r="A63" s="4" t="s">
        <v>309</v>
      </c>
    </row>
    <row r="64" spans="1:6">
      <c r="A64" s="3" t="s">
        <v>233</v>
      </c>
    </row>
    <row r="65" spans="1:6">
      <c r="A65" s="4" t="s">
        <v>28</v>
      </c>
      <c r="B65" s="8" t="n">
        <v>468.5</v>
      </c>
    </row>
    <row r="66" spans="1:6">
      <c r="A66" s="4" t="s">
        <v>310</v>
      </c>
    </row>
    <row r="67" spans="1:6">
      <c r="A67" s="3" t="s">
        <v>233</v>
      </c>
    </row>
    <row r="68" spans="1:6">
      <c r="A68" s="4" t="s">
        <v>28</v>
      </c>
      <c r="B68" s="8" t="n">
        <v>469.4</v>
      </c>
    </row>
    <row r="69" spans="1:6">
      <c r="A69" s="4" t="s">
        <v>311</v>
      </c>
    </row>
    <row r="70" spans="1:6">
      <c r="A70" s="3" t="s">
        <v>233</v>
      </c>
    </row>
    <row r="71" spans="1:6">
      <c r="A71" s="4" t="s">
        <v>28</v>
      </c>
      <c r="B71" s="5" t="n">
        <v>215</v>
      </c>
    </row>
    <row r="72" spans="1:6">
      <c r="A72" s="4" t="s">
        <v>312</v>
      </c>
    </row>
    <row r="73" spans="1:6">
      <c r="A73" s="3" t="s">
        <v>233</v>
      </c>
    </row>
    <row r="74" spans="1:6">
      <c r="A74" s="4" t="s">
        <v>28</v>
      </c>
      <c r="B74" s="8" t="n">
        <v>214.8</v>
      </c>
    </row>
    <row r="75" spans="1:6">
      <c r="A75" s="4" t="s">
        <v>313</v>
      </c>
    </row>
    <row r="76" spans="1:6">
      <c r="A76" s="3" t="s">
        <v>233</v>
      </c>
    </row>
    <row r="77" spans="1:6">
      <c r="A77" s="4" t="s">
        <v>28</v>
      </c>
      <c r="B77" s="8" t="n">
        <v>342.2</v>
      </c>
    </row>
    <row r="78" spans="1:6">
      <c r="A78" s="4" t="s">
        <v>314</v>
      </c>
    </row>
    <row r="79" spans="1:6">
      <c r="A79" s="3" t="s">
        <v>233</v>
      </c>
    </row>
    <row r="80" spans="1:6">
      <c r="A80" s="4" t="s">
        <v>28</v>
      </c>
      <c r="B80" s="8" t="n">
        <v>249.5</v>
      </c>
    </row>
    <row r="81" spans="1:6">
      <c r="A81" s="4" t="s">
        <v>315</v>
      </c>
    </row>
    <row r="82" spans="1:6">
      <c r="A82" s="3" t="s">
        <v>233</v>
      </c>
    </row>
    <row r="83" spans="1:6">
      <c r="A83" s="4" t="s">
        <v>28</v>
      </c>
      <c r="B83" s="8" t="n">
        <v>92.7</v>
      </c>
    </row>
    <row r="84" spans="1:6">
      <c r="A84" s="4" t="s">
        <v>316</v>
      </c>
    </row>
    <row r="85" spans="1:6">
      <c r="A85" s="3" t="s">
        <v>233</v>
      </c>
    </row>
    <row r="86" spans="1:6">
      <c r="A86" s="4" t="s">
        <v>28</v>
      </c>
      <c r="B86" s="8" t="n">
        <v>232.9</v>
      </c>
    </row>
    <row r="87" spans="1:6">
      <c r="A87" s="4" t="s">
        <v>317</v>
      </c>
    </row>
    <row r="88" spans="1:6">
      <c r="A88" s="3" t="s">
        <v>233</v>
      </c>
    </row>
    <row r="89" spans="1:6">
      <c r="A89" s="4" t="s">
        <v>28</v>
      </c>
      <c r="B89" s="5" t="n">
        <v>166</v>
      </c>
    </row>
    <row r="90" spans="1:6">
      <c r="A90" s="4" t="s">
        <v>318</v>
      </c>
    </row>
    <row r="91" spans="1:6">
      <c r="A91" s="3" t="s">
        <v>233</v>
      </c>
    </row>
    <row r="92" spans="1:6">
      <c r="A92" s="4" t="s">
        <v>28</v>
      </c>
      <c r="B92" s="8" t="n">
        <v>66.90000000000001</v>
      </c>
    </row>
    <row r="93" spans="1:6">
      <c r="A93" s="4" t="s">
        <v>319</v>
      </c>
    </row>
    <row r="94" spans="1:6">
      <c r="A94" s="3" t="s">
        <v>233</v>
      </c>
    </row>
    <row r="95" spans="1:6">
      <c r="A95" s="4" t="s">
        <v>28</v>
      </c>
      <c r="B95" s="8" t="n">
        <v>109.1</v>
      </c>
    </row>
    <row r="96" spans="1:6">
      <c r="A96" s="4" t="s">
        <v>320</v>
      </c>
    </row>
    <row r="97" spans="1:6">
      <c r="A97" s="3" t="s">
        <v>233</v>
      </c>
    </row>
    <row r="98" spans="1:6">
      <c r="A98" s="4" t="s">
        <v>28</v>
      </c>
      <c r="B98" s="8" t="n">
        <v>53.9</v>
      </c>
    </row>
    <row r="99" spans="1:6">
      <c r="A99" s="4" t="s">
        <v>321</v>
      </c>
    </row>
    <row r="100" spans="1:6">
      <c r="A100" s="3" t="s">
        <v>233</v>
      </c>
    </row>
    <row r="101" spans="1:6">
      <c r="A101" s="4" t="s">
        <v>28</v>
      </c>
      <c r="B101" s="8" t="n">
        <v>55.2</v>
      </c>
    </row>
    <row r="102" spans="1:6">
      <c r="A102" s="4" t="s">
        <v>322</v>
      </c>
    </row>
    <row r="103" spans="1:6">
      <c r="A103" s="3" t="s">
        <v>233</v>
      </c>
    </row>
    <row r="104" spans="1:6">
      <c r="A104" s="4" t="s">
        <v>28</v>
      </c>
      <c r="B104" s="8" t="n">
        <v>683.5</v>
      </c>
      <c r="C104" s="8" t="n">
        <v>669.7</v>
      </c>
    </row>
    <row r="105" spans="1:6">
      <c r="A105" s="4" t="s">
        <v>323</v>
      </c>
    </row>
    <row r="106" spans="1:6">
      <c r="A106" s="3" t="s">
        <v>233</v>
      </c>
    </row>
    <row r="107" spans="1:6">
      <c r="A107" s="4" t="s">
        <v>28</v>
      </c>
      <c r="B107" s="5" t="n">
        <v>341</v>
      </c>
      <c r="C107" s="8" t="n">
        <v>334.4</v>
      </c>
    </row>
    <row r="108" spans="1:6">
      <c r="A108" s="4" t="s">
        <v>324</v>
      </c>
    </row>
    <row r="109" spans="1:6">
      <c r="A109" s="3" t="s">
        <v>233</v>
      </c>
    </row>
    <row r="110" spans="1:6">
      <c r="A110" s="4" t="s">
        <v>28</v>
      </c>
      <c r="B110" s="8" t="n">
        <v>248.1</v>
      </c>
    </row>
    <row r="111" spans="1:6">
      <c r="A111" s="4" t="s">
        <v>325</v>
      </c>
    </row>
    <row r="112" spans="1:6">
      <c r="A112" s="3" t="s">
        <v>233</v>
      </c>
    </row>
    <row r="113" spans="1:6">
      <c r="A113" s="4" t="s">
        <v>28</v>
      </c>
      <c r="B113" s="8" t="n">
        <v>92.90000000000001</v>
      </c>
    </row>
    <row r="114" spans="1:6">
      <c r="A114" s="4" t="s">
        <v>326</v>
      </c>
    </row>
    <row r="115" spans="1:6">
      <c r="A115" s="3" t="s">
        <v>233</v>
      </c>
    </row>
    <row r="116" spans="1:6">
      <c r="A116" s="4" t="s">
        <v>28</v>
      </c>
      <c r="B116" s="8" t="n">
        <v>233.4</v>
      </c>
      <c r="C116" s="8" t="n">
        <v>224.6</v>
      </c>
    </row>
    <row r="117" spans="1:6">
      <c r="A117" s="4" t="s">
        <v>327</v>
      </c>
    </row>
    <row r="118" spans="1:6">
      <c r="A118" s="3" t="s">
        <v>233</v>
      </c>
    </row>
    <row r="119" spans="1:6">
      <c r="A119" s="4" t="s">
        <v>28</v>
      </c>
      <c r="B119" s="8" t="n">
        <v>166.5</v>
      </c>
    </row>
    <row r="120" spans="1:6">
      <c r="A120" s="4" t="s">
        <v>328</v>
      </c>
    </row>
    <row r="121" spans="1:6">
      <c r="A121" s="3" t="s">
        <v>233</v>
      </c>
    </row>
    <row r="122" spans="1:6">
      <c r="A122" s="4" t="s">
        <v>28</v>
      </c>
      <c r="B122" s="8" t="n">
        <v>66.90000000000001</v>
      </c>
    </row>
    <row r="123" spans="1:6">
      <c r="A123" s="4" t="s">
        <v>329</v>
      </c>
    </row>
    <row r="124" spans="1:6">
      <c r="A124" s="3" t="s">
        <v>233</v>
      </c>
    </row>
    <row r="125" spans="1:6">
      <c r="A125" s="4" t="s">
        <v>28</v>
      </c>
      <c r="B125" s="8" t="n">
        <v>109.1</v>
      </c>
      <c r="C125" s="7" t="n">
        <v>110.7</v>
      </c>
    </row>
    <row r="126" spans="1:6">
      <c r="A126" s="4" t="s">
        <v>330</v>
      </c>
    </row>
    <row r="127" spans="1:6">
      <c r="A127" s="3" t="s">
        <v>233</v>
      </c>
    </row>
    <row r="128" spans="1:6">
      <c r="A128" s="4" t="s">
        <v>28</v>
      </c>
      <c r="B128" s="8" t="n">
        <v>53.9</v>
      </c>
    </row>
    <row r="129" spans="1:6">
      <c r="A129" s="4" t="s">
        <v>331</v>
      </c>
    </row>
    <row r="130" spans="1:6">
      <c r="A130" s="3" t="s">
        <v>233</v>
      </c>
    </row>
    <row r="131" spans="1:6">
      <c r="A131" s="4" t="s">
        <v>28</v>
      </c>
      <c r="B131" s="7" t="n">
        <v>5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32</v>
      </c>
      <c r="B1" s="2" t="s">
        <v>2</v>
      </c>
      <c r="C1" s="2" t="s">
        <v>59</v>
      </c>
    </row>
    <row r="2" spans="1:3">
      <c r="A2" s="4" t="s">
        <v>333</v>
      </c>
      <c r="B2" s="7" t="n">
        <v>26.6</v>
      </c>
    </row>
    <row r="3" spans="1:3">
      <c r="A3" s="4" t="s">
        <v>334</v>
      </c>
      <c r="B3" s="8" t="n">
        <v>22.4</v>
      </c>
      <c r="C3" s="7" t="n">
        <v>21.8</v>
      </c>
    </row>
    <row r="4" spans="1:3">
      <c r="A4" s="3" t="s">
        <v>335</v>
      </c>
    </row>
    <row r="5" spans="1:3">
      <c r="A5" s="4" t="s">
        <v>336</v>
      </c>
      <c r="B5" s="8" t="n">
        <v>140.7</v>
      </c>
      <c r="C5" s="8" t="n">
        <v>139.7</v>
      </c>
    </row>
    <row r="6" spans="1:3">
      <c r="A6" s="4" t="s">
        <v>337</v>
      </c>
      <c r="B6" s="8" t="n">
        <v>159.2</v>
      </c>
      <c r="C6" s="5" t="n">
        <v>152</v>
      </c>
    </row>
    <row r="7" spans="1:3">
      <c r="A7" s="4" t="s">
        <v>338</v>
      </c>
      <c r="B7" s="8" t="n">
        <v>299.9</v>
      </c>
      <c r="C7" s="8" t="n">
        <v>291.7</v>
      </c>
    </row>
    <row r="8" spans="1:3">
      <c r="A8" s="4" t="s">
        <v>339</v>
      </c>
      <c r="B8" s="8" t="n">
        <v>569.2</v>
      </c>
      <c r="C8" s="8" t="n">
        <v>586.7</v>
      </c>
    </row>
    <row r="9" spans="1:3">
      <c r="A9" s="4" t="s">
        <v>340</v>
      </c>
      <c r="B9" s="7" t="n">
        <v>558.6</v>
      </c>
      <c r="C9" s="7" t="n">
        <v>532.8</v>
      </c>
    </row>
    <row r="10" spans="1:3">
      <c r="A10" s="3" t="s">
        <v>341</v>
      </c>
    </row>
    <row r="11" spans="1:3">
      <c r="A11" s="4" t="s">
        <v>342</v>
      </c>
      <c r="B11" s="5" t="n">
        <v>1000000</v>
      </c>
      <c r="C11" s="5" t="n">
        <v>1000000</v>
      </c>
    </row>
    <row r="12" spans="1:3">
      <c r="A12" s="4" t="s">
        <v>343</v>
      </c>
      <c r="B12" s="5" t="n">
        <v>0</v>
      </c>
      <c r="C12" s="5" t="n">
        <v>0</v>
      </c>
    </row>
    <row r="13" spans="1:3">
      <c r="A13" s="3" t="s">
        <v>344</v>
      </c>
    </row>
    <row r="14" spans="1:3">
      <c r="A14" s="4" t="s">
        <v>342</v>
      </c>
      <c r="B14" s="5" t="n">
        <v>199000000</v>
      </c>
      <c r="C14" s="5" t="n">
        <v>199000000</v>
      </c>
    </row>
    <row r="15" spans="1:3">
      <c r="A15" s="4" t="s">
        <v>345</v>
      </c>
      <c r="B15" s="5" t="n">
        <v>88457634</v>
      </c>
      <c r="C15" s="5" t="n">
        <v>88457634</v>
      </c>
    </row>
    <row r="16" spans="1:3">
      <c r="A16" s="4" t="s">
        <v>346</v>
      </c>
      <c r="B16" s="5" t="n">
        <v>66657887</v>
      </c>
      <c r="C16" s="5" t="n">
        <v>67256112</v>
      </c>
    </row>
    <row r="17" spans="1:3">
      <c r="A17" s="4" t="s">
        <v>347</v>
      </c>
      <c r="B17" s="5" t="n">
        <v>21799747</v>
      </c>
      <c r="C17" s="5" t="n">
        <v>21201522</v>
      </c>
    </row>
    <row r="18" spans="1:3">
      <c r="A18" s="4" t="s">
        <v>306</v>
      </c>
    </row>
    <row r="19" spans="1:3">
      <c r="A19" s="4" t="s">
        <v>348</v>
      </c>
      <c r="B19" s="7" t="n">
        <v>50.9</v>
      </c>
      <c r="C19" s="7" t="n">
        <v>2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9</v>
      </c>
      <c r="B1" s="2" t="s">
        <v>1</v>
      </c>
    </row>
    <row r="2" spans="1:3">
      <c r="B2" s="2" t="s">
        <v>2</v>
      </c>
      <c r="C2" s="2" t="s">
        <v>350</v>
      </c>
    </row>
    <row r="3" spans="1:3">
      <c r="A3" s="3" t="s">
        <v>351</v>
      </c>
    </row>
    <row r="4" spans="1:3">
      <c r="A4" s="4" t="s">
        <v>199</v>
      </c>
      <c r="B4" s="11" t="n">
        <v>22000000</v>
      </c>
    </row>
    <row r="5" spans="1:3">
      <c r="A5" s="4" t="s">
        <v>200</v>
      </c>
      <c r="B5" s="11" t="n">
        <v>1731900000</v>
      </c>
    </row>
    <row r="6" spans="1:3">
      <c r="A6" s="4" t="s">
        <v>352</v>
      </c>
    </row>
    <row r="7" spans="1:3">
      <c r="A7" s="3" t="s">
        <v>351</v>
      </c>
    </row>
    <row r="8" spans="1:3">
      <c r="A8" s="4" t="s">
        <v>353</v>
      </c>
      <c r="B8" s="4" t="s">
        <v>354</v>
      </c>
    </row>
    <row r="9" spans="1:3">
      <c r="A9" s="4" t="s">
        <v>355</v>
      </c>
    </row>
    <row r="10" spans="1:3">
      <c r="A10" s="3" t="s">
        <v>351</v>
      </c>
    </row>
    <row r="11" spans="1:3">
      <c r="A11" s="4" t="s">
        <v>353</v>
      </c>
      <c r="B11" s="4" t="s">
        <v>356</v>
      </c>
    </row>
    <row r="12" spans="1:3">
      <c r="A12" s="4" t="s">
        <v>357</v>
      </c>
    </row>
    <row r="13" spans="1:3">
      <c r="A13" s="3" t="s">
        <v>351</v>
      </c>
    </row>
    <row r="14" spans="1:3">
      <c r="A14" s="4" t="s">
        <v>353</v>
      </c>
      <c r="B14" s="4" t="s">
        <v>354</v>
      </c>
    </row>
    <row r="15" spans="1:3">
      <c r="A15" s="4" t="s">
        <v>358</v>
      </c>
    </row>
    <row r="16" spans="1:3">
      <c r="A16" s="3" t="s">
        <v>351</v>
      </c>
    </row>
    <row r="17" spans="1:3">
      <c r="A17" s="4" t="s">
        <v>359</v>
      </c>
      <c r="C17" s="11" t="n">
        <v>30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60</v>
      </c>
      <c r="B1" s="2" t="s">
        <v>194</v>
      </c>
      <c r="C1" s="2" t="s">
        <v>27</v>
      </c>
      <c r="D1" s="2" t="s">
        <v>2</v>
      </c>
    </row>
    <row r="2" spans="1:4">
      <c r="A2" s="3" t="s">
        <v>195</v>
      </c>
    </row>
    <row r="3" spans="1:4">
      <c r="A3" s="4" t="s">
        <v>198</v>
      </c>
      <c r="B3" s="7" t="n">
        <v>17.1</v>
      </c>
    </row>
    <row r="4" spans="1:4">
      <c r="A4" s="4" t="s">
        <v>199</v>
      </c>
      <c r="D4" s="11" t="n">
        <v>22</v>
      </c>
    </row>
    <row r="5" spans="1:4">
      <c r="A5" s="4" t="s">
        <v>284</v>
      </c>
      <c r="C5" s="11"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1</v>
      </c>
      <c r="B1" s="2" t="s">
        <v>1</v>
      </c>
    </row>
    <row r="2" spans="1:3">
      <c r="B2" s="2" t="s">
        <v>2</v>
      </c>
      <c r="C2" s="2" t="s">
        <v>59</v>
      </c>
    </row>
    <row r="3" spans="1:3">
      <c r="A3" s="3" t="s">
        <v>362</v>
      </c>
    </row>
    <row r="4" spans="1:3">
      <c r="A4" s="4" t="s">
        <v>200</v>
      </c>
      <c r="B4" s="7" t="n">
        <v>2204.7</v>
      </c>
      <c r="C4" s="7" t="n">
        <v>2211.1</v>
      </c>
    </row>
    <row r="5" spans="1:3">
      <c r="A5" s="4" t="s">
        <v>363</v>
      </c>
      <c r="B5" s="8" t="n">
        <v>-472.8</v>
      </c>
      <c r="C5" s="8" t="n">
        <v>-472.8</v>
      </c>
    </row>
    <row r="6" spans="1:3">
      <c r="A6" s="4" t="s">
        <v>364</v>
      </c>
      <c r="B6" s="8" t="n">
        <v>1731.9</v>
      </c>
      <c r="C6" s="8" t="n">
        <v>1738.3</v>
      </c>
    </row>
    <row r="7" spans="1:3">
      <c r="A7" s="4" t="s">
        <v>365</v>
      </c>
      <c r="B7" s="8" t="n">
        <v>-6.4</v>
      </c>
    </row>
    <row r="8" spans="1:3">
      <c r="A8" s="4" t="s">
        <v>366</v>
      </c>
    </row>
    <row r="9" spans="1:3">
      <c r="A9" s="3" t="s">
        <v>362</v>
      </c>
    </row>
    <row r="10" spans="1:3">
      <c r="A10" s="4" t="s">
        <v>200</v>
      </c>
      <c r="B10" s="5" t="n">
        <v>544</v>
      </c>
      <c r="C10" s="8" t="n">
        <v>544.4</v>
      </c>
    </row>
    <row r="11" spans="1:3">
      <c r="A11" s="4" t="s">
        <v>363</v>
      </c>
      <c r="B11" s="8" t="n">
        <v>-472.8</v>
      </c>
      <c r="C11" s="8" t="n">
        <v>-472.8</v>
      </c>
    </row>
    <row r="12" spans="1:3">
      <c r="A12" s="4" t="s">
        <v>364</v>
      </c>
      <c r="B12" s="8" t="n">
        <v>71.2</v>
      </c>
      <c r="C12" s="8" t="n">
        <v>71.59999999999999</v>
      </c>
    </row>
    <row r="13" spans="1:3">
      <c r="A13" s="4" t="s">
        <v>365</v>
      </c>
      <c r="B13" s="8" t="n">
        <v>-0.4</v>
      </c>
    </row>
    <row r="14" spans="1:3">
      <c r="A14" s="4" t="s">
        <v>367</v>
      </c>
    </row>
    <row r="15" spans="1:3">
      <c r="A15" s="3" t="s">
        <v>362</v>
      </c>
    </row>
    <row r="16" spans="1:3">
      <c r="A16" s="4" t="s">
        <v>200</v>
      </c>
      <c r="B16" s="8" t="n">
        <v>1366.5</v>
      </c>
      <c r="C16" s="8" t="n">
        <v>1370.6</v>
      </c>
    </row>
    <row r="17" spans="1:3">
      <c r="A17" s="4" t="s">
        <v>363</v>
      </c>
      <c r="B17" s="5" t="n">
        <v>0</v>
      </c>
      <c r="C17" s="5" t="n">
        <v>0</v>
      </c>
    </row>
    <row r="18" spans="1:3">
      <c r="A18" s="4" t="s">
        <v>364</v>
      </c>
      <c r="B18" s="8" t="n">
        <v>1366.5</v>
      </c>
      <c r="C18" s="8" t="n">
        <v>1370.6</v>
      </c>
    </row>
    <row r="19" spans="1:3">
      <c r="A19" s="4" t="s">
        <v>365</v>
      </c>
      <c r="B19" s="8" t="n">
        <v>-4.1</v>
      </c>
    </row>
    <row r="20" spans="1:3">
      <c r="A20" s="4" t="s">
        <v>368</v>
      </c>
    </row>
    <row r="21" spans="1:3">
      <c r="A21" s="3" t="s">
        <v>362</v>
      </c>
    </row>
    <row r="22" spans="1:3">
      <c r="A22" s="4" t="s">
        <v>200</v>
      </c>
      <c r="B22" s="8" t="n">
        <v>294.2</v>
      </c>
      <c r="C22" s="8" t="n">
        <v>296.1</v>
      </c>
    </row>
    <row r="23" spans="1:3">
      <c r="A23" s="4" t="s">
        <v>363</v>
      </c>
      <c r="B23" s="5" t="n">
        <v>0</v>
      </c>
      <c r="C23" s="5" t="n">
        <v>0</v>
      </c>
    </row>
    <row r="24" spans="1:3">
      <c r="A24" s="4" t="s">
        <v>364</v>
      </c>
      <c r="B24" s="8" t="n">
        <v>294.2</v>
      </c>
      <c r="C24" s="7" t="n">
        <v>296.1</v>
      </c>
    </row>
    <row r="25" spans="1:3">
      <c r="A25" s="4" t="s">
        <v>365</v>
      </c>
      <c r="B25" s="7" t="n">
        <v>-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0"/>
    <col customWidth="1" max="6" min="6" width="21"/>
  </cols>
  <sheetData>
    <row r="1" spans="1:6">
      <c r="A1" s="1" t="s">
        <v>369</v>
      </c>
      <c r="B1" s="2" t="s">
        <v>1</v>
      </c>
    </row>
    <row r="2" spans="1:6">
      <c r="B2" s="2" t="s">
        <v>370</v>
      </c>
      <c r="C2" s="2" t="s">
        <v>371</v>
      </c>
      <c r="D2" s="2" t="s">
        <v>372</v>
      </c>
      <c r="E2" s="2" t="s">
        <v>373</v>
      </c>
      <c r="F2" s="2" t="s">
        <v>374</v>
      </c>
    </row>
    <row r="3" spans="1:6">
      <c r="A3" s="3" t="s">
        <v>375</v>
      </c>
    </row>
    <row r="4" spans="1:6">
      <c r="A4" s="4" t="s">
        <v>376</v>
      </c>
      <c r="B4" s="11" t="n">
        <v>0</v>
      </c>
      <c r="C4" s="11" t="n">
        <v>27400000</v>
      </c>
    </row>
    <row r="5" spans="1:6">
      <c r="A5" s="3" t="s">
        <v>377</v>
      </c>
    </row>
    <row r="6" spans="1:6">
      <c r="A6" s="4" t="s">
        <v>378</v>
      </c>
      <c r="B6" s="5" t="n">
        <v>100000</v>
      </c>
      <c r="D6" s="11" t="n">
        <v>100000</v>
      </c>
    </row>
    <row r="7" spans="1:6">
      <c r="A7" s="4" t="s">
        <v>379</v>
      </c>
      <c r="B7" s="5" t="n">
        <v>2004900000</v>
      </c>
      <c r="D7" s="5" t="n">
        <v>1972900000</v>
      </c>
    </row>
    <row r="8" spans="1:6">
      <c r="A8" s="4" t="s">
        <v>380</v>
      </c>
      <c r="B8" s="5" t="n">
        <v>188400000</v>
      </c>
      <c r="D8" s="5" t="n">
        <v>182500000</v>
      </c>
    </row>
    <row r="9" spans="1:6">
      <c r="A9" s="4" t="s">
        <v>381</v>
      </c>
      <c r="B9" s="5" t="n">
        <v>1816500000</v>
      </c>
      <c r="D9" s="5" t="n">
        <v>1790400000</v>
      </c>
    </row>
    <row r="10" spans="1:6">
      <c r="A10" s="4" t="s">
        <v>382</v>
      </c>
    </row>
    <row r="11" spans="1:6">
      <c r="A11" s="3" t="s">
        <v>375</v>
      </c>
    </row>
    <row r="12" spans="1:6">
      <c r="A12" s="4" t="s">
        <v>383</v>
      </c>
      <c r="B12" s="5" t="n">
        <v>8000000</v>
      </c>
    </row>
    <row r="13" spans="1:6">
      <c r="A13" s="3" t="s">
        <v>377</v>
      </c>
    </row>
    <row r="14" spans="1:6">
      <c r="A14" s="4" t="s">
        <v>384</v>
      </c>
      <c r="B14" s="5" t="n">
        <v>25000000</v>
      </c>
      <c r="D14" s="5" t="n">
        <v>0</v>
      </c>
    </row>
    <row r="15" spans="1:6">
      <c r="A15" s="4" t="s">
        <v>385</v>
      </c>
      <c r="B15" s="11" t="n">
        <v>700000000</v>
      </c>
    </row>
    <row r="16" spans="1:6">
      <c r="A16" s="4" t="s">
        <v>386</v>
      </c>
      <c r="B16" s="4" t="s">
        <v>387</v>
      </c>
    </row>
    <row r="17" spans="1:6">
      <c r="A17" s="4" t="s">
        <v>388</v>
      </c>
      <c r="B17" s="11" t="n">
        <v>667000000</v>
      </c>
    </row>
    <row r="18" spans="1:6">
      <c r="A18" s="4" t="s">
        <v>389</v>
      </c>
    </row>
    <row r="19" spans="1:6">
      <c r="A19" s="3" t="s">
        <v>375</v>
      </c>
    </row>
    <row r="20" spans="1:6">
      <c r="A20" s="4" t="s">
        <v>390</v>
      </c>
      <c r="B20" s="4" t="s">
        <v>391</v>
      </c>
    </row>
    <row r="21" spans="1:6">
      <c r="A21" s="4" t="s">
        <v>392</v>
      </c>
    </row>
    <row r="22" spans="1:6">
      <c r="A22" s="3" t="s">
        <v>375</v>
      </c>
    </row>
    <row r="23" spans="1:6">
      <c r="A23" s="4" t="s">
        <v>393</v>
      </c>
      <c r="B23" s="11" t="n">
        <v>0</v>
      </c>
    </row>
    <row r="24" spans="1:6">
      <c r="A24" s="4" t="s">
        <v>390</v>
      </c>
      <c r="B24" s="4" t="s">
        <v>394</v>
      </c>
    </row>
    <row r="25" spans="1:6">
      <c r="A25" s="3" t="s">
        <v>377</v>
      </c>
    </row>
    <row r="26" spans="1:6">
      <c r="A26" s="4" t="s">
        <v>385</v>
      </c>
      <c r="B26" s="11" t="n">
        <v>1462500000</v>
      </c>
    </row>
    <row r="27" spans="1:6">
      <c r="A27" s="4" t="s">
        <v>386</v>
      </c>
      <c r="B27" s="4" t="s">
        <v>395</v>
      </c>
    </row>
    <row r="28" spans="1:6">
      <c r="A28" s="4" t="s">
        <v>381</v>
      </c>
      <c r="B28" s="11" t="n">
        <v>1030500000</v>
      </c>
      <c r="D28" s="5" t="n">
        <v>1029700000</v>
      </c>
    </row>
    <row r="29" spans="1:6">
      <c r="A29" s="4" t="s">
        <v>396</v>
      </c>
      <c r="B29" s="11" t="n">
        <v>0</v>
      </c>
    </row>
    <row r="30" spans="1:6">
      <c r="A30" s="4" t="s">
        <v>397</v>
      </c>
    </row>
    <row r="31" spans="1:6">
      <c r="A31" s="3" t="s">
        <v>377</v>
      </c>
    </row>
    <row r="32" spans="1:6">
      <c r="A32" s="4" t="s">
        <v>398</v>
      </c>
      <c r="B32" s="4" t="s">
        <v>399</v>
      </c>
    </row>
    <row r="33" spans="1:6">
      <c r="A33" s="4" t="s">
        <v>400</v>
      </c>
      <c r="B33" s="11" t="n">
        <v>425000000</v>
      </c>
    </row>
    <row r="34" spans="1:6">
      <c r="A34" s="4" t="s">
        <v>386</v>
      </c>
      <c r="B34" s="4" t="s">
        <v>401</v>
      </c>
    </row>
    <row r="35" spans="1:6">
      <c r="A35" s="4" t="s">
        <v>381</v>
      </c>
      <c r="B35" s="11" t="n">
        <v>421000000</v>
      </c>
      <c r="D35" s="5" t="n">
        <v>420800000</v>
      </c>
    </row>
    <row r="36" spans="1:6">
      <c r="A36" s="4" t="s">
        <v>358</v>
      </c>
    </row>
    <row r="37" spans="1:6">
      <c r="A37" s="3" t="s">
        <v>377</v>
      </c>
    </row>
    <row r="38" spans="1:6">
      <c r="A38" s="4" t="s">
        <v>398</v>
      </c>
      <c r="B38" s="4" t="s">
        <v>402</v>
      </c>
    </row>
    <row r="39" spans="1:6">
      <c r="A39" s="4" t="s">
        <v>400</v>
      </c>
      <c r="F39" s="11" t="n">
        <v>300000000</v>
      </c>
    </row>
    <row r="40" spans="1:6">
      <c r="A40" s="4" t="s">
        <v>386</v>
      </c>
      <c r="B40" s="4" t="s">
        <v>403</v>
      </c>
    </row>
    <row r="41" spans="1:6">
      <c r="A41" s="4" t="s">
        <v>381</v>
      </c>
      <c r="B41" s="11" t="n">
        <v>296500000</v>
      </c>
      <c r="D41" s="5" t="n">
        <v>296400000</v>
      </c>
    </row>
    <row r="42" spans="1:6">
      <c r="A42" s="4" t="s">
        <v>404</v>
      </c>
    </row>
    <row r="43" spans="1:6">
      <c r="A43" s="3" t="s">
        <v>377</v>
      </c>
    </row>
    <row r="44" spans="1:6">
      <c r="A44" s="4" t="s">
        <v>398</v>
      </c>
      <c r="B44" s="4" t="s">
        <v>405</v>
      </c>
    </row>
    <row r="45" spans="1:6">
      <c r="A45" s="4" t="s">
        <v>386</v>
      </c>
      <c r="B45" s="4" t="s">
        <v>406</v>
      </c>
    </row>
    <row r="46" spans="1:6">
      <c r="A46" s="4" t="s">
        <v>379</v>
      </c>
      <c r="B46" s="11" t="n">
        <v>13500000</v>
      </c>
      <c r="D46" s="5" t="n">
        <v>13600000</v>
      </c>
    </row>
    <row r="47" spans="1:6">
      <c r="A47" s="4" t="s">
        <v>407</v>
      </c>
    </row>
    <row r="48" spans="1:6">
      <c r="A48" s="3" t="s">
        <v>377</v>
      </c>
    </row>
    <row r="49" spans="1:6">
      <c r="A49" s="4" t="s">
        <v>398</v>
      </c>
      <c r="B49" s="4" t="s">
        <v>408</v>
      </c>
    </row>
    <row r="50" spans="1:6">
      <c r="A50" s="4" t="s">
        <v>386</v>
      </c>
      <c r="B50" s="4" t="s">
        <v>409</v>
      </c>
    </row>
    <row r="51" spans="1:6">
      <c r="A51" s="4" t="s">
        <v>379</v>
      </c>
      <c r="B51" s="11" t="n">
        <v>29600000</v>
      </c>
      <c r="D51" s="5" t="n">
        <v>29500000</v>
      </c>
    </row>
    <row r="52" spans="1:6">
      <c r="A52" s="4" t="s">
        <v>410</v>
      </c>
    </row>
    <row r="53" spans="1:6">
      <c r="A53" s="3" t="s">
        <v>377</v>
      </c>
    </row>
    <row r="54" spans="1:6">
      <c r="A54" s="4" t="s">
        <v>398</v>
      </c>
      <c r="B54" s="4" t="s">
        <v>411</v>
      </c>
    </row>
    <row r="55" spans="1:6">
      <c r="A55" s="4" t="s">
        <v>400</v>
      </c>
      <c r="E55" s="11" t="n">
        <v>110000000</v>
      </c>
    </row>
    <row r="56" spans="1:6">
      <c r="A56" s="4" t="s">
        <v>129</v>
      </c>
      <c r="B56" s="11" t="n">
        <v>110000000</v>
      </c>
      <c r="D56" s="5" t="n">
        <v>110000000</v>
      </c>
    </row>
    <row r="57" spans="1:6">
      <c r="A57" s="4" t="s">
        <v>412</v>
      </c>
    </row>
    <row r="58" spans="1:6">
      <c r="A58" s="3" t="s">
        <v>377</v>
      </c>
    </row>
    <row r="59" spans="1:6">
      <c r="A59" s="4" t="s">
        <v>400</v>
      </c>
      <c r="E59" s="11" t="n">
        <v>90000000</v>
      </c>
    </row>
    <row r="60" spans="1:6">
      <c r="A60" s="4" t="s">
        <v>129</v>
      </c>
      <c r="B60" s="5" t="n">
        <v>78300000</v>
      </c>
      <c r="D60" s="5" t="n">
        <v>72400000</v>
      </c>
    </row>
    <row r="61" spans="1:6">
      <c r="A61" s="4" t="s">
        <v>413</v>
      </c>
    </row>
    <row r="62" spans="1:6">
      <c r="A62" s="3" t="s">
        <v>377</v>
      </c>
    </row>
    <row r="63" spans="1:6">
      <c r="A63" s="4" t="s">
        <v>379</v>
      </c>
      <c r="B63" s="11" t="n">
        <v>400000</v>
      </c>
      <c r="D63" s="11" t="n">
        <v>400000</v>
      </c>
    </row>
    <row r="64" spans="1:6">
      <c r="A64" s="4" t="s">
        <v>414</v>
      </c>
    </row>
    <row r="65" spans="1:6">
      <c r="A65" s="3" t="s">
        <v>375</v>
      </c>
    </row>
    <row r="66" spans="1:6">
      <c r="A66" s="4" t="s">
        <v>415</v>
      </c>
      <c r="B66" s="5" t="n">
        <v>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v>
      </c>
      <c r="B1" s="2" t="s">
        <v>2</v>
      </c>
      <c r="C1" s="2" t="s">
        <v>59</v>
      </c>
    </row>
    <row r="2" spans="1:3">
      <c r="A2" s="3" t="s">
        <v>60</v>
      </c>
    </row>
    <row r="3" spans="1:3">
      <c r="A3" s="4" t="s">
        <v>61</v>
      </c>
      <c r="B3" s="7" t="n">
        <v>184.2</v>
      </c>
      <c r="C3" s="11" t="n">
        <v>183</v>
      </c>
    </row>
    <row r="4" spans="1:3">
      <c r="A4" s="4" t="s">
        <v>62</v>
      </c>
      <c r="B4" s="8" t="n">
        <v>537.9</v>
      </c>
      <c r="C4" s="8" t="n">
        <v>580.7</v>
      </c>
    </row>
    <row r="5" spans="1:3">
      <c r="A5" s="4" t="s">
        <v>63</v>
      </c>
      <c r="B5" s="8" t="n">
        <v>299.9</v>
      </c>
      <c r="C5" s="8" t="n">
        <v>291.7</v>
      </c>
    </row>
    <row r="6" spans="1:3">
      <c r="A6" s="4" t="s">
        <v>64</v>
      </c>
      <c r="B6" s="8" t="n">
        <v>114.3</v>
      </c>
      <c r="C6" s="8" t="n">
        <v>100.2</v>
      </c>
    </row>
    <row r="7" spans="1:3">
      <c r="A7" s="4" t="s">
        <v>65</v>
      </c>
      <c r="B7" s="8" t="n">
        <v>1136.3</v>
      </c>
      <c r="C7" s="8" t="n">
        <v>1155.6</v>
      </c>
    </row>
    <row r="8" spans="1:3">
      <c r="A8" s="4" t="s">
        <v>66</v>
      </c>
      <c r="B8" s="8" t="n">
        <v>316.2</v>
      </c>
      <c r="C8" s="8" t="n">
        <v>328.3</v>
      </c>
    </row>
    <row r="9" spans="1:3">
      <c r="A9" s="4" t="s">
        <v>67</v>
      </c>
      <c r="B9" s="8" t="n">
        <v>1731.9</v>
      </c>
      <c r="C9" s="8" t="n">
        <v>1738.3</v>
      </c>
    </row>
    <row r="10" spans="1:3">
      <c r="A10" s="4" t="s">
        <v>68</v>
      </c>
      <c r="B10" s="8" t="n">
        <v>1037.3</v>
      </c>
      <c r="C10" s="8" t="n">
        <v>1027.7</v>
      </c>
    </row>
    <row r="11" spans="1:3">
      <c r="A11" s="4" t="s">
        <v>69</v>
      </c>
      <c r="B11" s="8" t="n">
        <v>34.9</v>
      </c>
      <c r="C11" s="5" t="n">
        <v>35</v>
      </c>
    </row>
    <row r="12" spans="1:3">
      <c r="A12" s="4" t="s">
        <v>70</v>
      </c>
      <c r="B12" s="8" t="n">
        <v>93.7</v>
      </c>
      <c r="C12" s="8" t="n">
        <v>75.09999999999999</v>
      </c>
    </row>
    <row r="13" spans="1:3">
      <c r="A13" s="4" t="s">
        <v>71</v>
      </c>
      <c r="B13" s="8" t="n">
        <v>4350.3</v>
      </c>
      <c r="C13" s="5" t="n">
        <v>4360</v>
      </c>
    </row>
    <row r="14" spans="1:3">
      <c r="A14" s="3" t="s">
        <v>72</v>
      </c>
    </row>
    <row r="15" spans="1:3">
      <c r="A15" s="4" t="s">
        <v>73</v>
      </c>
      <c r="B15" s="8" t="n">
        <v>168.8</v>
      </c>
      <c r="C15" s="8" t="n">
        <v>177.3</v>
      </c>
    </row>
    <row r="16" spans="1:3">
      <c r="A16" s="4" t="s">
        <v>74</v>
      </c>
      <c r="B16" s="8" t="n">
        <v>188.4</v>
      </c>
      <c r="C16" s="8" t="n">
        <v>182.5</v>
      </c>
    </row>
    <row r="17" spans="1:3">
      <c r="A17" s="4" t="s">
        <v>75</v>
      </c>
      <c r="B17" s="8" t="n">
        <v>84.2</v>
      </c>
      <c r="C17" s="8" t="n">
        <v>132.5</v>
      </c>
    </row>
    <row r="18" spans="1:3">
      <c r="A18" s="4" t="s">
        <v>76</v>
      </c>
      <c r="B18" s="8" t="n">
        <v>24.9</v>
      </c>
      <c r="C18" s="8" t="n">
        <v>20.5</v>
      </c>
    </row>
    <row r="19" spans="1:3">
      <c r="A19" s="4" t="s">
        <v>77</v>
      </c>
      <c r="B19" s="8" t="n">
        <v>45.9</v>
      </c>
      <c r="C19" s="8" t="n">
        <v>42.5</v>
      </c>
    </row>
    <row r="20" spans="1:3">
      <c r="A20" s="4" t="s">
        <v>78</v>
      </c>
      <c r="B20" s="8" t="n">
        <v>84.40000000000001</v>
      </c>
      <c r="C20" s="5" t="n">
        <v>40</v>
      </c>
    </row>
    <row r="21" spans="1:3">
      <c r="A21" s="4" t="s">
        <v>79</v>
      </c>
      <c r="B21" s="8" t="n">
        <v>71.59999999999999</v>
      </c>
      <c r="C21" s="8" t="n">
        <v>67.09999999999999</v>
      </c>
    </row>
    <row r="22" spans="1:3">
      <c r="A22" s="4" t="s">
        <v>80</v>
      </c>
      <c r="B22" s="8" t="n">
        <v>668.2</v>
      </c>
      <c r="C22" s="8" t="n">
        <v>662.4</v>
      </c>
    </row>
    <row r="23" spans="1:3">
      <c r="A23" s="4" t="s">
        <v>81</v>
      </c>
      <c r="B23" s="8" t="n">
        <v>1816.5</v>
      </c>
      <c r="C23" s="8" t="n">
        <v>1790.4</v>
      </c>
    </row>
    <row r="24" spans="1:3">
      <c r="A24" s="4" t="s">
        <v>82</v>
      </c>
      <c r="B24" s="8" t="n">
        <v>68.90000000000001</v>
      </c>
      <c r="C24" s="8" t="n">
        <v>69.3</v>
      </c>
    </row>
    <row r="25" spans="1:3">
      <c r="A25" s="4" t="s">
        <v>69</v>
      </c>
      <c r="B25" s="8" t="n">
        <v>170.1</v>
      </c>
      <c r="C25" s="8" t="n">
        <v>181.3</v>
      </c>
    </row>
    <row r="26" spans="1:3">
      <c r="A26" s="4" t="s">
        <v>83</v>
      </c>
      <c r="B26" s="8" t="n">
        <v>75.09999999999999</v>
      </c>
      <c r="C26" s="8" t="n">
        <v>40.4</v>
      </c>
    </row>
    <row r="27" spans="1:3">
      <c r="A27" s="4" t="s">
        <v>84</v>
      </c>
      <c r="B27" s="8" t="n">
        <v>2798.8</v>
      </c>
      <c r="C27" s="8" t="n">
        <v>2743.8</v>
      </c>
    </row>
    <row r="28" spans="1:3">
      <c r="A28" s="4" t="s">
        <v>85</v>
      </c>
      <c r="B28" s="4" t="s">
        <v>86</v>
      </c>
      <c r="C28" s="4" t="s">
        <v>86</v>
      </c>
    </row>
    <row r="29" spans="1:3">
      <c r="A29" s="3" t="s">
        <v>87</v>
      </c>
    </row>
    <row r="30" spans="1:3">
      <c r="A30" s="4" t="s">
        <v>88</v>
      </c>
      <c r="B30" s="8" t="n">
        <v>4.4</v>
      </c>
    </row>
    <row r="31" spans="1:3">
      <c r="A31" s="4" t="s">
        <v>89</v>
      </c>
      <c r="B31" s="8" t="n">
        <v>606.9</v>
      </c>
    </row>
    <row r="32" spans="1:3">
      <c r="A32" s="4" t="s">
        <v>90</v>
      </c>
      <c r="B32" s="8" t="n">
        <v>1899.9</v>
      </c>
    </row>
    <row r="33" spans="1:3">
      <c r="A33" s="4" t="s">
        <v>91</v>
      </c>
      <c r="B33" s="8" t="n">
        <v>-135.3</v>
      </c>
    </row>
    <row r="34" spans="1:3">
      <c r="A34" s="4" t="s">
        <v>92</v>
      </c>
      <c r="B34" s="8" t="n">
        <v>-824.4</v>
      </c>
    </row>
    <row r="35" spans="1:3">
      <c r="A35" s="4" t="s">
        <v>93</v>
      </c>
      <c r="B35" s="8" t="n">
        <v>1551.5</v>
      </c>
      <c r="C35" s="8" t="n">
        <v>1616.2</v>
      </c>
    </row>
    <row r="36" spans="1:3">
      <c r="A36" s="4" t="s">
        <v>94</v>
      </c>
      <c r="B36" s="8" t="n">
        <v>1551.5</v>
      </c>
      <c r="C36" s="8" t="n">
        <v>1616.2</v>
      </c>
    </row>
    <row r="37" spans="1:3">
      <c r="A37" s="4" t="s">
        <v>95</v>
      </c>
      <c r="B37" s="7" t="n">
        <v>4350.3</v>
      </c>
      <c r="C37" s="11" t="n">
        <v>43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16</v>
      </c>
      <c r="B1" s="2" t="s">
        <v>273</v>
      </c>
    </row>
    <row r="2" spans="1:2">
      <c r="A2" s="4" t="s">
        <v>414</v>
      </c>
    </row>
    <row r="3" spans="1:2">
      <c r="A3" s="3" t="s">
        <v>375</v>
      </c>
    </row>
    <row r="4" spans="1:2">
      <c r="A4" s="4" t="s">
        <v>417</v>
      </c>
      <c r="B4" s="11" t="n">
        <v>7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 customWidth="1" max="6" min="6" width="21"/>
  </cols>
  <sheetData>
    <row r="1" spans="1:6">
      <c r="A1" s="1" t="s">
        <v>418</v>
      </c>
      <c r="B1" s="2" t="s">
        <v>419</v>
      </c>
      <c r="C1" s="2" t="s">
        <v>1</v>
      </c>
    </row>
    <row r="2" spans="1:6">
      <c r="B2" s="2" t="s">
        <v>373</v>
      </c>
      <c r="C2" s="2" t="s">
        <v>370</v>
      </c>
      <c r="D2" s="2" t="s">
        <v>371</v>
      </c>
      <c r="E2" s="2" t="s">
        <v>372</v>
      </c>
      <c r="F2" s="2" t="s">
        <v>374</v>
      </c>
    </row>
    <row r="3" spans="1:6">
      <c r="A3" s="3" t="s">
        <v>375</v>
      </c>
    </row>
    <row r="4" spans="1:6">
      <c r="A4" s="4" t="s">
        <v>420</v>
      </c>
      <c r="C4" s="11" t="n">
        <v>0</v>
      </c>
      <c r="D4" s="11" t="n">
        <v>27400000</v>
      </c>
    </row>
    <row r="5" spans="1:6">
      <c r="A5" s="4" t="s">
        <v>414</v>
      </c>
    </row>
    <row r="6" spans="1:6">
      <c r="A6" s="3" t="s">
        <v>375</v>
      </c>
    </row>
    <row r="7" spans="1:6">
      <c r="A7" s="4" t="s">
        <v>421</v>
      </c>
      <c r="C7" s="5" t="n">
        <v>5</v>
      </c>
    </row>
    <row r="8" spans="1:6">
      <c r="A8" s="4" t="s">
        <v>422</v>
      </c>
      <c r="C8" s="11" t="n">
        <v>750000000</v>
      </c>
    </row>
    <row r="9" spans="1:6">
      <c r="A9" s="4" t="s">
        <v>423</v>
      </c>
    </row>
    <row r="10" spans="1:6">
      <c r="A10" s="3" t="s">
        <v>375</v>
      </c>
    </row>
    <row r="11" spans="1:6">
      <c r="A11" s="4" t="s">
        <v>421</v>
      </c>
      <c r="C11" s="5" t="n">
        <v>2</v>
      </c>
    </row>
    <row r="12" spans="1:6">
      <c r="A12" s="4" t="s">
        <v>422</v>
      </c>
      <c r="C12" s="11" t="n">
        <v>198700000</v>
      </c>
    </row>
    <row r="13" spans="1:6">
      <c r="A13" s="4" t="s">
        <v>424</v>
      </c>
      <c r="C13" s="5" t="n">
        <v>5600000</v>
      </c>
    </row>
    <row r="14" spans="1:6">
      <c r="A14" s="4" t="s">
        <v>410</v>
      </c>
    </row>
    <row r="15" spans="1:6">
      <c r="A15" s="3" t="s">
        <v>375</v>
      </c>
    </row>
    <row r="16" spans="1:6">
      <c r="A16" s="4" t="s">
        <v>425</v>
      </c>
      <c r="B16" s="4" t="s">
        <v>426</v>
      </c>
    </row>
    <row r="17" spans="1:6">
      <c r="A17" s="4" t="s">
        <v>359</v>
      </c>
      <c r="B17" s="11" t="n">
        <v>110000000</v>
      </c>
    </row>
    <row r="18" spans="1:6">
      <c r="A18" s="4" t="s">
        <v>129</v>
      </c>
      <c r="C18" s="11" t="n">
        <v>110000000</v>
      </c>
      <c r="E18" s="11" t="n">
        <v>110000000</v>
      </c>
    </row>
    <row r="19" spans="1:6">
      <c r="A19" s="4" t="s">
        <v>398</v>
      </c>
      <c r="C19" s="4" t="s">
        <v>411</v>
      </c>
    </row>
    <row r="20" spans="1:6">
      <c r="A20" s="4" t="s">
        <v>412</v>
      </c>
    </row>
    <row r="21" spans="1:6">
      <c r="A21" s="3" t="s">
        <v>375</v>
      </c>
    </row>
    <row r="22" spans="1:6">
      <c r="A22" s="4" t="s">
        <v>359</v>
      </c>
      <c r="B22" s="11" t="n">
        <v>90000000</v>
      </c>
    </row>
    <row r="23" spans="1:6">
      <c r="A23" s="4" t="s">
        <v>129</v>
      </c>
      <c r="C23" s="11" t="n">
        <v>78300000</v>
      </c>
      <c r="E23" s="5" t="n">
        <v>72400000</v>
      </c>
    </row>
    <row r="24" spans="1:6">
      <c r="A24" s="4" t="s">
        <v>392</v>
      </c>
    </row>
    <row r="25" spans="1:6">
      <c r="A25" s="3" t="s">
        <v>375</v>
      </c>
    </row>
    <row r="26" spans="1:6">
      <c r="A26" s="4" t="s">
        <v>393</v>
      </c>
      <c r="C26" s="5" t="n">
        <v>0</v>
      </c>
    </row>
    <row r="27" spans="1:6">
      <c r="A27" s="4" t="s">
        <v>427</v>
      </c>
      <c r="C27" s="11" t="n">
        <v>1462500000</v>
      </c>
    </row>
    <row r="28" spans="1:6">
      <c r="A28" s="4" t="s">
        <v>386</v>
      </c>
      <c r="C28" s="4" t="s">
        <v>395</v>
      </c>
    </row>
    <row r="29" spans="1:6">
      <c r="A29" s="4" t="s">
        <v>428</v>
      </c>
      <c r="C29" s="4" t="s">
        <v>394</v>
      </c>
    </row>
    <row r="30" spans="1:6">
      <c r="A30" s="4" t="s">
        <v>382</v>
      </c>
    </row>
    <row r="31" spans="1:6">
      <c r="A31" s="3" t="s">
        <v>375</v>
      </c>
    </row>
    <row r="32" spans="1:6">
      <c r="A32" s="4" t="s">
        <v>427</v>
      </c>
      <c r="C32" s="11" t="n">
        <v>700000000</v>
      </c>
    </row>
    <row r="33" spans="1:6">
      <c r="A33" s="4" t="s">
        <v>386</v>
      </c>
      <c r="C33" s="4" t="s">
        <v>387</v>
      </c>
    </row>
    <row r="34" spans="1:6">
      <c r="A34" s="4" t="s">
        <v>384</v>
      </c>
      <c r="C34" s="11" t="n">
        <v>25000000</v>
      </c>
      <c r="E34" s="5" t="n">
        <v>0</v>
      </c>
    </row>
    <row r="35" spans="1:6">
      <c r="A35" s="4" t="s">
        <v>429</v>
      </c>
      <c r="C35" s="5" t="n">
        <v>667000000</v>
      </c>
    </row>
    <row r="36" spans="1:6">
      <c r="A36" s="4" t="s">
        <v>430</v>
      </c>
      <c r="C36" s="11" t="n">
        <v>8000000</v>
      </c>
    </row>
    <row r="37" spans="1:6">
      <c r="A37" s="4" t="s">
        <v>389</v>
      </c>
    </row>
    <row r="38" spans="1:6">
      <c r="A38" s="3" t="s">
        <v>375</v>
      </c>
    </row>
    <row r="39" spans="1:6">
      <c r="A39" s="4" t="s">
        <v>428</v>
      </c>
      <c r="C39" s="4" t="s">
        <v>391</v>
      </c>
    </row>
    <row r="40" spans="1:6">
      <c r="A40" s="4" t="s">
        <v>397</v>
      </c>
    </row>
    <row r="41" spans="1:6">
      <c r="A41" s="3" t="s">
        <v>375</v>
      </c>
    </row>
    <row r="42" spans="1:6">
      <c r="A42" s="4" t="s">
        <v>386</v>
      </c>
      <c r="C42" s="4" t="s">
        <v>401</v>
      </c>
    </row>
    <row r="43" spans="1:6">
      <c r="A43" s="4" t="s">
        <v>359</v>
      </c>
      <c r="C43" s="11" t="n">
        <v>425000000</v>
      </c>
    </row>
    <row r="44" spans="1:6">
      <c r="A44" s="4" t="s">
        <v>398</v>
      </c>
      <c r="C44" s="4" t="s">
        <v>399</v>
      </c>
    </row>
    <row r="45" spans="1:6">
      <c r="A45" s="4" t="s">
        <v>358</v>
      </c>
    </row>
    <row r="46" spans="1:6">
      <c r="A46" s="3" t="s">
        <v>375</v>
      </c>
    </row>
    <row r="47" spans="1:6">
      <c r="A47" s="4" t="s">
        <v>386</v>
      </c>
      <c r="C47" s="4" t="s">
        <v>403</v>
      </c>
    </row>
    <row r="48" spans="1:6">
      <c r="A48" s="4" t="s">
        <v>359</v>
      </c>
      <c r="F48" s="11" t="n">
        <v>300000000</v>
      </c>
    </row>
    <row r="49" spans="1:6">
      <c r="A49" s="4" t="s">
        <v>398</v>
      </c>
      <c r="C49" s="4" t="s">
        <v>402</v>
      </c>
    </row>
    <row r="50" spans="1:6">
      <c r="A50" s="4" t="s">
        <v>431</v>
      </c>
    </row>
    <row r="51" spans="1:6">
      <c r="A51" s="3" t="s">
        <v>375</v>
      </c>
    </row>
    <row r="52" spans="1:6">
      <c r="A52" s="4" t="s">
        <v>398</v>
      </c>
      <c r="C52" s="4" t="s">
        <v>432</v>
      </c>
    </row>
    <row r="53" spans="1:6">
      <c r="A53" s="4" t="s">
        <v>433</v>
      </c>
    </row>
    <row r="54" spans="1:6">
      <c r="A54" s="3" t="s">
        <v>375</v>
      </c>
    </row>
    <row r="55" spans="1:6">
      <c r="A55" s="4" t="s">
        <v>398</v>
      </c>
      <c r="C55" s="4" t="s">
        <v>434</v>
      </c>
    </row>
    <row r="56" spans="1:6">
      <c r="A56" s="4" t="s">
        <v>435</v>
      </c>
    </row>
    <row r="57" spans="1:6">
      <c r="A57" s="3" t="s">
        <v>375</v>
      </c>
    </row>
    <row r="58" spans="1:6">
      <c r="A58" s="4" t="s">
        <v>424</v>
      </c>
      <c r="C58" s="11" t="n">
        <v>13000000</v>
      </c>
      <c r="E58" s="11" t="n">
        <v>24800000</v>
      </c>
    </row>
    <row r="59" spans="1:6">
      <c r="A59" s="4" t="s">
        <v>436</v>
      </c>
    </row>
    <row r="60" spans="1:6">
      <c r="A60" s="3" t="s">
        <v>375</v>
      </c>
    </row>
    <row r="61" spans="1:6">
      <c r="A61" s="4" t="s">
        <v>437</v>
      </c>
      <c r="C61" s="11" t="n">
        <v>12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439</v>
      </c>
      <c r="C1" s="2" t="s">
        <v>2</v>
      </c>
    </row>
    <row r="2" spans="1:3">
      <c r="A2" s="3" t="s">
        <v>375</v>
      </c>
    </row>
    <row r="3" spans="1:3">
      <c r="A3" s="4" t="s">
        <v>440</v>
      </c>
      <c r="B3" s="5" t="n">
        <v>3</v>
      </c>
      <c r="C3" s="10" t="n">
        <v>3.5</v>
      </c>
    </row>
    <row r="4" spans="1:3">
      <c r="A4" s="4" t="s">
        <v>441</v>
      </c>
      <c r="B4" s="5" t="n">
        <v>4</v>
      </c>
      <c r="C4" s="10" t="n">
        <v>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9</v>
      </c>
    </row>
    <row r="2" spans="1:3">
      <c r="A2" s="3" t="s">
        <v>375</v>
      </c>
    </row>
    <row r="3" spans="1:3">
      <c r="A3" s="4" t="s">
        <v>142</v>
      </c>
      <c r="B3" s="7" t="n">
        <v>1751.2</v>
      </c>
      <c r="C3" s="7" t="n">
        <v>1766.1</v>
      </c>
    </row>
    <row r="4" spans="1:3">
      <c r="A4" s="4" t="s">
        <v>443</v>
      </c>
    </row>
    <row r="5" spans="1:3">
      <c r="A5" s="3" t="s">
        <v>375</v>
      </c>
    </row>
    <row r="6" spans="1:3">
      <c r="A6" s="4" t="s">
        <v>444</v>
      </c>
      <c r="B6" s="8" t="n">
        <v>41.1</v>
      </c>
      <c r="C6" s="8" t="n">
        <v>42.9</v>
      </c>
    </row>
    <row r="7" spans="1:3">
      <c r="A7" s="4" t="s">
        <v>392</v>
      </c>
    </row>
    <row r="8" spans="1:3">
      <c r="A8" s="3" t="s">
        <v>375</v>
      </c>
    </row>
    <row r="9" spans="1:3">
      <c r="A9" s="4" t="s">
        <v>445</v>
      </c>
      <c r="B9" s="8" t="n">
        <v>995.8</v>
      </c>
      <c r="C9" s="8" t="n">
        <v>991.9</v>
      </c>
    </row>
    <row r="10" spans="1:3">
      <c r="A10" s="4" t="s">
        <v>397</v>
      </c>
    </row>
    <row r="11" spans="1:3">
      <c r="A11" s="3" t="s">
        <v>375</v>
      </c>
    </row>
    <row r="12" spans="1:3">
      <c r="A12" s="4" t="s">
        <v>444</v>
      </c>
      <c r="B12" s="8" t="n">
        <v>426.9</v>
      </c>
      <c r="C12" s="8" t="n">
        <v>437.3</v>
      </c>
    </row>
    <row r="13" spans="1:3">
      <c r="A13" s="4" t="s">
        <v>358</v>
      </c>
    </row>
    <row r="14" spans="1:3">
      <c r="A14" s="3" t="s">
        <v>375</v>
      </c>
    </row>
    <row r="15" spans="1:3">
      <c r="A15" s="4" t="s">
        <v>444</v>
      </c>
      <c r="B15" s="7" t="n">
        <v>287.4</v>
      </c>
      <c r="C15" s="11" t="n">
        <v>2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7</v>
      </c>
    </row>
    <row r="3" spans="1:3">
      <c r="A3" s="3" t="s">
        <v>447</v>
      </c>
    </row>
    <row r="4" spans="1:3">
      <c r="A4" s="4" t="s">
        <v>448</v>
      </c>
      <c r="B4" s="7" t="n">
        <v>3.1</v>
      </c>
      <c r="C4" s="7" t="n">
        <v>2.7</v>
      </c>
    </row>
    <row r="5" spans="1:3">
      <c r="A5" s="4" t="s">
        <v>449</v>
      </c>
      <c r="B5" s="8" t="n">
        <v>-3.7</v>
      </c>
      <c r="C5" s="8" t="n">
        <v>-3.9</v>
      </c>
    </row>
    <row r="6" spans="1:3">
      <c r="A6" s="4" t="s">
        <v>450</v>
      </c>
      <c r="B6" s="8" t="n">
        <v>0.6</v>
      </c>
      <c r="C6" s="8" t="n">
        <v>1.2</v>
      </c>
    </row>
    <row r="7" spans="1:3">
      <c r="A7" s="4" t="s">
        <v>451</v>
      </c>
      <c r="B7" s="8" t="n">
        <v>1.1</v>
      </c>
      <c r="C7" s="8" t="n">
        <v>1.2</v>
      </c>
    </row>
    <row r="8" spans="1:3">
      <c r="A8" s="4" t="s">
        <v>452</v>
      </c>
    </row>
    <row r="9" spans="1:3">
      <c r="A9" s="3" t="s">
        <v>447</v>
      </c>
    </row>
    <row r="10" spans="1:3">
      <c r="A10" s="4" t="s">
        <v>453</v>
      </c>
      <c r="B10" s="8" t="n">
        <v>0.3</v>
      </c>
      <c r="C10" s="8" t="n">
        <v>0.3</v>
      </c>
    </row>
    <row r="11" spans="1:3">
      <c r="A11" s="4" t="s">
        <v>454</v>
      </c>
    </row>
    <row r="12" spans="1:3">
      <c r="A12" s="3" t="s">
        <v>447</v>
      </c>
    </row>
    <row r="13" spans="1:3">
      <c r="A13" s="4" t="s">
        <v>453</v>
      </c>
      <c r="B13" s="7" t="n">
        <v>0.8</v>
      </c>
      <c r="C13" s="7" t="n">
        <v>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27</v>
      </c>
    </row>
    <row r="3" spans="1:3">
      <c r="A3" s="3" t="s">
        <v>207</v>
      </c>
    </row>
    <row r="4" spans="1:3">
      <c r="A4" s="4" t="s">
        <v>456</v>
      </c>
      <c r="B4" s="7" t="n">
        <v>6.2</v>
      </c>
      <c r="C4" s="7" t="n">
        <v>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27</v>
      </c>
    </row>
    <row r="3" spans="1:3">
      <c r="A3" s="3" t="s">
        <v>458</v>
      </c>
    </row>
    <row r="4" spans="1:3">
      <c r="A4" s="4" t="s">
        <v>459</v>
      </c>
      <c r="B4" s="7" t="n">
        <v>5.2</v>
      </c>
    </row>
    <row r="5" spans="1:3">
      <c r="A5" s="4" t="s">
        <v>168</v>
      </c>
      <c r="B5" s="8" t="n">
        <v>-5.4</v>
      </c>
    </row>
    <row r="6" spans="1:3">
      <c r="A6" s="3" t="s">
        <v>460</v>
      </c>
    </row>
    <row r="7" spans="1:3">
      <c r="A7" s="4" t="s">
        <v>56</v>
      </c>
      <c r="B7" s="8" t="n">
        <v>-16.9</v>
      </c>
      <c r="C7" s="7" t="n">
        <v>10.3</v>
      </c>
    </row>
    <row r="8" spans="1:3">
      <c r="A8" s="3" t="s">
        <v>461</v>
      </c>
    </row>
    <row r="9" spans="1:3">
      <c r="A9" s="4" t="s">
        <v>462</v>
      </c>
      <c r="B9" s="8" t="n">
        <v>1616.2</v>
      </c>
    </row>
    <row r="10" spans="1:3">
      <c r="A10" s="4" t="s">
        <v>463</v>
      </c>
      <c r="B10" s="8" t="n">
        <v>-16.9</v>
      </c>
      <c r="C10" s="8" t="n">
        <v>10.3</v>
      </c>
    </row>
    <row r="11" spans="1:3">
      <c r="A11" s="4" t="s">
        <v>464</v>
      </c>
      <c r="B11" s="8" t="n">
        <v>1551.5</v>
      </c>
    </row>
    <row r="12" spans="1:3">
      <c r="A12" s="4" t="s">
        <v>465</v>
      </c>
    </row>
    <row r="13" spans="1:3">
      <c r="A13" s="3" t="s">
        <v>458</v>
      </c>
    </row>
    <row r="14" spans="1:3">
      <c r="A14" s="4" t="s">
        <v>168</v>
      </c>
      <c r="B14" s="8" t="n">
        <v>0.8</v>
      </c>
    </row>
    <row r="15" spans="1:3">
      <c r="A15" s="3" t="s">
        <v>460</v>
      </c>
    </row>
    <row r="16" spans="1:3">
      <c r="A16" s="4" t="s">
        <v>466</v>
      </c>
      <c r="B16" s="8" t="n">
        <v>-1.7</v>
      </c>
      <c r="C16" s="8" t="n">
        <v>5.8</v>
      </c>
    </row>
    <row r="17" spans="1:3">
      <c r="A17" s="4" t="s">
        <v>467</v>
      </c>
      <c r="B17" s="8" t="n">
        <v>-2.2</v>
      </c>
      <c r="C17" s="8" t="n">
        <v>-0.4</v>
      </c>
    </row>
    <row r="18" spans="1:3">
      <c r="A18" s="4" t="s">
        <v>468</v>
      </c>
      <c r="B18" s="8" t="n">
        <v>-3.9</v>
      </c>
      <c r="C18" s="8" t="n">
        <v>5.4</v>
      </c>
    </row>
    <row r="19" spans="1:3">
      <c r="A19" s="4" t="s">
        <v>469</v>
      </c>
      <c r="B19" s="8" t="n">
        <v>0.2</v>
      </c>
      <c r="C19" s="5" t="n">
        <v>-2</v>
      </c>
    </row>
    <row r="20" spans="1:3">
      <c r="A20" s="4" t="s">
        <v>56</v>
      </c>
      <c r="B20" s="8" t="n">
        <v>-3.7</v>
      </c>
      <c r="C20" s="8" t="n">
        <v>3.4</v>
      </c>
    </row>
    <row r="21" spans="1:3">
      <c r="A21" s="3" t="s">
        <v>461</v>
      </c>
    </row>
    <row r="22" spans="1:3">
      <c r="A22" s="4" t="s">
        <v>462</v>
      </c>
      <c r="B22" s="8" t="n">
        <v>16.8</v>
      </c>
      <c r="C22" s="8" t="n">
        <v>4.3</v>
      </c>
    </row>
    <row r="23" spans="1:3">
      <c r="A23" s="4" t="s">
        <v>463</v>
      </c>
      <c r="B23" s="8" t="n">
        <v>-3.7</v>
      </c>
      <c r="C23" s="8" t="n">
        <v>3.4</v>
      </c>
    </row>
    <row r="24" spans="1:3">
      <c r="A24" s="4" t="s">
        <v>464</v>
      </c>
      <c r="B24" s="8" t="n">
        <v>13.9</v>
      </c>
      <c r="C24" s="8" t="n">
        <v>7.7</v>
      </c>
    </row>
    <row r="25" spans="1:3">
      <c r="A25" s="4" t="s">
        <v>470</v>
      </c>
    </row>
    <row r="26" spans="1:3">
      <c r="A26" s="3" t="s">
        <v>458</v>
      </c>
    </row>
    <row r="27" spans="1:3">
      <c r="A27" s="4" t="s">
        <v>168</v>
      </c>
      <c r="B27" s="5" t="n">
        <v>0</v>
      </c>
    </row>
    <row r="28" spans="1:3">
      <c r="A28" s="3" t="s">
        <v>460</v>
      </c>
    </row>
    <row r="29" spans="1:3">
      <c r="A29" s="4" t="s">
        <v>466</v>
      </c>
      <c r="B29" s="8" t="n">
        <v>-13.6</v>
      </c>
      <c r="C29" s="8" t="n">
        <v>6.1</v>
      </c>
    </row>
    <row r="30" spans="1:3">
      <c r="A30" s="4" t="s">
        <v>467</v>
      </c>
      <c r="B30" s="5" t="n">
        <v>0</v>
      </c>
      <c r="C30" s="5" t="n">
        <v>0</v>
      </c>
    </row>
    <row r="31" spans="1:3">
      <c r="A31" s="4" t="s">
        <v>468</v>
      </c>
      <c r="B31" s="8" t="n">
        <v>-13.6</v>
      </c>
      <c r="C31" s="8" t="n">
        <v>6.1</v>
      </c>
    </row>
    <row r="32" spans="1:3">
      <c r="A32" s="4" t="s">
        <v>469</v>
      </c>
      <c r="B32" s="5" t="n">
        <v>0</v>
      </c>
      <c r="C32" s="5" t="n">
        <v>0</v>
      </c>
    </row>
    <row r="33" spans="1:3">
      <c r="A33" s="4" t="s">
        <v>56</v>
      </c>
      <c r="B33" s="8" t="n">
        <v>-13.6</v>
      </c>
      <c r="C33" s="8" t="n">
        <v>6.1</v>
      </c>
    </row>
    <row r="34" spans="1:3">
      <c r="A34" s="3" t="s">
        <v>461</v>
      </c>
    </row>
    <row r="35" spans="1:3">
      <c r="A35" s="4" t="s">
        <v>462</v>
      </c>
      <c r="B35" s="8" t="n">
        <v>-105.3</v>
      </c>
      <c r="C35" s="8" t="n">
        <v>-81.3</v>
      </c>
    </row>
    <row r="36" spans="1:3">
      <c r="A36" s="4" t="s">
        <v>463</v>
      </c>
      <c r="B36" s="8" t="n">
        <v>-13.6</v>
      </c>
      <c r="C36" s="8" t="n">
        <v>6.1</v>
      </c>
    </row>
    <row r="37" spans="1:3">
      <c r="A37" s="4" t="s">
        <v>464</v>
      </c>
      <c r="B37" s="8" t="n">
        <v>-118.9</v>
      </c>
      <c r="C37" s="8" t="n">
        <v>-75.2</v>
      </c>
    </row>
    <row r="38" spans="1:3">
      <c r="A38" s="4" t="s">
        <v>471</v>
      </c>
    </row>
    <row r="39" spans="1:3">
      <c r="A39" s="3" t="s">
        <v>458</v>
      </c>
    </row>
    <row r="40" spans="1:3">
      <c r="A40" s="4" t="s">
        <v>168</v>
      </c>
      <c r="B40" s="8" t="n">
        <v>-6.2</v>
      </c>
    </row>
    <row r="41" spans="1:3">
      <c r="A41" s="3" t="s">
        <v>460</v>
      </c>
    </row>
    <row r="42" spans="1:3">
      <c r="A42" s="4" t="s">
        <v>466</v>
      </c>
      <c r="B42" s="5" t="n">
        <v>0</v>
      </c>
      <c r="C42" s="8" t="n">
        <v>-0.1</v>
      </c>
    </row>
    <row r="43" spans="1:3">
      <c r="A43" s="4" t="s">
        <v>467</v>
      </c>
      <c r="B43" s="8" t="n">
        <v>0.5</v>
      </c>
      <c r="C43" s="8" t="n">
        <v>1.2</v>
      </c>
    </row>
    <row r="44" spans="1:3">
      <c r="A44" s="4" t="s">
        <v>468</v>
      </c>
      <c r="B44" s="8" t="n">
        <v>0.5</v>
      </c>
      <c r="C44" s="8" t="n">
        <v>1.1</v>
      </c>
    </row>
    <row r="45" spans="1:3">
      <c r="A45" s="4" t="s">
        <v>469</v>
      </c>
      <c r="B45" s="8" t="n">
        <v>-0.1</v>
      </c>
      <c r="C45" s="8" t="n">
        <v>-0.3</v>
      </c>
    </row>
    <row r="46" spans="1:3">
      <c r="A46" s="4" t="s">
        <v>56</v>
      </c>
      <c r="B46" s="8" t="n">
        <v>0.4</v>
      </c>
      <c r="C46" s="8" t="n">
        <v>0.8</v>
      </c>
    </row>
    <row r="47" spans="1:3">
      <c r="A47" s="3" t="s">
        <v>461</v>
      </c>
    </row>
    <row r="48" spans="1:3">
      <c r="A48" s="4" t="s">
        <v>462</v>
      </c>
      <c r="B48" s="8" t="n">
        <v>-24.5</v>
      </c>
      <c r="C48" s="5" t="n">
        <v>-33</v>
      </c>
    </row>
    <row r="49" spans="1:3">
      <c r="A49" s="4" t="s">
        <v>463</v>
      </c>
      <c r="B49" s="8" t="n">
        <v>0.4</v>
      </c>
      <c r="C49" s="8" t="n">
        <v>0.8</v>
      </c>
    </row>
    <row r="50" spans="1:3">
      <c r="A50" s="4" t="s">
        <v>464</v>
      </c>
      <c r="B50" s="8" t="n">
        <v>-30.3</v>
      </c>
      <c r="C50" s="8" t="n">
        <v>-32.2</v>
      </c>
    </row>
    <row r="51" spans="1:3">
      <c r="A51" s="4" t="s">
        <v>472</v>
      </c>
    </row>
    <row r="52" spans="1:3">
      <c r="A52" s="3" t="s">
        <v>458</v>
      </c>
    </row>
    <row r="53" spans="1:3">
      <c r="A53" s="4" t="s">
        <v>168</v>
      </c>
      <c r="B53" s="8" t="n">
        <v>-5.4</v>
      </c>
    </row>
    <row r="54" spans="1:3">
      <c r="A54" s="3" t="s">
        <v>460</v>
      </c>
    </row>
    <row r="55" spans="1:3">
      <c r="A55" s="4" t="s">
        <v>466</v>
      </c>
      <c r="B55" s="8" t="n">
        <v>-15.3</v>
      </c>
      <c r="C55" s="8" t="n">
        <v>11.8</v>
      </c>
    </row>
    <row r="56" spans="1:3">
      <c r="A56" s="4" t="s">
        <v>467</v>
      </c>
      <c r="B56" s="8" t="n">
        <v>-1.7</v>
      </c>
      <c r="C56" s="8" t="n">
        <v>0.8</v>
      </c>
    </row>
    <row r="57" spans="1:3">
      <c r="A57" s="4" t="s">
        <v>468</v>
      </c>
      <c r="B57" s="5" t="n">
        <v>-17</v>
      </c>
      <c r="C57" s="8" t="n">
        <v>12.6</v>
      </c>
    </row>
    <row r="58" spans="1:3">
      <c r="A58" s="4" t="s">
        <v>469</v>
      </c>
      <c r="B58" s="8" t="n">
        <v>0.1</v>
      </c>
      <c r="C58" s="8" t="n">
        <v>-2.3</v>
      </c>
    </row>
    <row r="59" spans="1:3">
      <c r="A59" s="4" t="s">
        <v>56</v>
      </c>
      <c r="B59" s="8" t="n">
        <v>-16.9</v>
      </c>
      <c r="C59" s="8" t="n">
        <v>10.3</v>
      </c>
    </row>
    <row r="60" spans="1:3">
      <c r="A60" s="3" t="s">
        <v>461</v>
      </c>
    </row>
    <row r="61" spans="1:3">
      <c r="A61" s="4" t="s">
        <v>462</v>
      </c>
      <c r="B61" s="5" t="n">
        <v>-113</v>
      </c>
      <c r="C61" s="5" t="n">
        <v>-110</v>
      </c>
    </row>
    <row r="62" spans="1:3">
      <c r="A62" s="4" t="s">
        <v>463</v>
      </c>
      <c r="B62" s="8" t="n">
        <v>-16.9</v>
      </c>
      <c r="C62" s="8" t="n">
        <v>10.3</v>
      </c>
    </row>
    <row r="63" spans="1:3">
      <c r="A63" s="4" t="s">
        <v>464</v>
      </c>
      <c r="B63" s="8" t="n">
        <v>-135.3</v>
      </c>
      <c r="C63" s="8" t="n">
        <v>-99.7</v>
      </c>
    </row>
    <row r="64" spans="1:3">
      <c r="A64" s="4" t="s">
        <v>473</v>
      </c>
    </row>
    <row r="65" spans="1:3">
      <c r="A65" s="3" t="s">
        <v>458</v>
      </c>
    </row>
    <row r="66" spans="1:3">
      <c r="A66" s="4" t="s">
        <v>168</v>
      </c>
      <c r="B66" s="5" t="n">
        <v>0</v>
      </c>
    </row>
    <row r="67" spans="1:3">
      <c r="A67" s="4" t="s">
        <v>474</v>
      </c>
    </row>
    <row r="68" spans="1:3">
      <c r="A68" s="3" t="s">
        <v>460</v>
      </c>
    </row>
    <row r="69" spans="1:3">
      <c r="A69" s="4" t="s">
        <v>466</v>
      </c>
      <c r="B69" s="8" t="n">
        <v>1.2</v>
      </c>
      <c r="C69" s="8" t="n">
        <v>-0.9</v>
      </c>
    </row>
    <row r="70" spans="1:3">
      <c r="A70" s="4" t="s">
        <v>467</v>
      </c>
      <c r="B70" s="8" t="n">
        <v>0.1</v>
      </c>
      <c r="C70" s="8" t="n">
        <v>-0.4</v>
      </c>
    </row>
    <row r="71" spans="1:3">
      <c r="A71" s="4" t="s">
        <v>468</v>
      </c>
      <c r="B71" s="8" t="n">
        <v>1.1</v>
      </c>
      <c r="C71" s="8" t="n">
        <v>-0.5</v>
      </c>
    </row>
    <row r="72" spans="1:3">
      <c r="A72" s="4" t="s">
        <v>469</v>
      </c>
      <c r="B72" s="8" t="n">
        <v>0.4</v>
      </c>
      <c r="C72" s="8" t="n">
        <v>-0.1</v>
      </c>
    </row>
    <row r="73" spans="1:3">
      <c r="A73" s="4" t="s">
        <v>56</v>
      </c>
      <c r="B73" s="8" t="n">
        <v>0.7</v>
      </c>
      <c r="C73" s="8" t="n">
        <v>-0.4</v>
      </c>
    </row>
    <row r="74" spans="1:3">
      <c r="A74" s="3" t="s">
        <v>461</v>
      </c>
    </row>
    <row r="75" spans="1:3">
      <c r="A75" s="4" t="s">
        <v>462</v>
      </c>
      <c r="B75" s="8" t="n">
        <v>0.2</v>
      </c>
      <c r="C75" s="8" t="n">
        <v>-0.4</v>
      </c>
    </row>
    <row r="76" spans="1:3">
      <c r="A76" s="4" t="s">
        <v>463</v>
      </c>
      <c r="B76" s="8" t="n">
        <v>0.7</v>
      </c>
      <c r="C76" s="8" t="n">
        <v>-0.4</v>
      </c>
    </row>
    <row r="77" spans="1:3">
      <c r="A77" s="4" t="s">
        <v>464</v>
      </c>
      <c r="B77" s="8" t="n">
        <v>0.9</v>
      </c>
      <c r="C77" s="8" t="n">
        <v>-0.8</v>
      </c>
    </row>
    <row r="78" spans="1:3">
      <c r="A78" s="4" t="s">
        <v>414</v>
      </c>
    </row>
    <row r="79" spans="1:3">
      <c r="A79" s="3" t="s">
        <v>458</v>
      </c>
    </row>
    <row r="80" spans="1:3">
      <c r="A80" s="4" t="s">
        <v>168</v>
      </c>
      <c r="B80" s="8" t="n">
        <v>0.8</v>
      </c>
    </row>
    <row r="81" spans="1:3">
      <c r="A81" s="4" t="s">
        <v>475</v>
      </c>
    </row>
    <row r="82" spans="1:3">
      <c r="A82" s="3" t="s">
        <v>460</v>
      </c>
    </row>
    <row r="83" spans="1:3">
      <c r="A83" s="4" t="s">
        <v>466</v>
      </c>
      <c r="B83" s="8" t="n">
        <v>-5.1</v>
      </c>
      <c r="C83" s="8" t="n">
        <v>6.7</v>
      </c>
    </row>
    <row r="84" spans="1:3">
      <c r="A84" s="4" t="s">
        <v>467</v>
      </c>
      <c r="B84" s="8" t="n">
        <v>2.1</v>
      </c>
      <c r="C84" s="8" t="n">
        <v>0.8</v>
      </c>
    </row>
    <row r="85" spans="1:3">
      <c r="A85" s="4" t="s">
        <v>468</v>
      </c>
      <c r="B85" s="8" t="n">
        <v>-7.2</v>
      </c>
      <c r="C85" s="8" t="n">
        <v>5.9</v>
      </c>
    </row>
    <row r="86" spans="1:3">
      <c r="A86" s="4" t="s">
        <v>469</v>
      </c>
      <c r="B86" s="8" t="n">
        <v>-1.9</v>
      </c>
      <c r="C86" s="8" t="n">
        <v>2.1</v>
      </c>
    </row>
    <row r="87" spans="1:3">
      <c r="A87" s="4" t="s">
        <v>56</v>
      </c>
      <c r="B87" s="8" t="n">
        <v>-5.3</v>
      </c>
      <c r="C87" s="8" t="n">
        <v>3.8</v>
      </c>
    </row>
    <row r="88" spans="1:3">
      <c r="A88" s="3" t="s">
        <v>461</v>
      </c>
    </row>
    <row r="89" spans="1:3">
      <c r="A89" s="4" t="s">
        <v>462</v>
      </c>
      <c r="B89" s="8" t="n">
        <v>18.3</v>
      </c>
      <c r="C89" s="8" t="n">
        <v>4.7</v>
      </c>
    </row>
    <row r="90" spans="1:3">
      <c r="A90" s="4" t="s">
        <v>463</v>
      </c>
      <c r="B90" s="8" t="n">
        <v>-5.3</v>
      </c>
      <c r="C90" s="8" t="n">
        <v>3.8</v>
      </c>
    </row>
    <row r="91" spans="1:3">
      <c r="A91" s="4" t="s">
        <v>464</v>
      </c>
      <c r="B91" s="8" t="n">
        <v>13.8</v>
      </c>
      <c r="C91" s="7" t="n">
        <v>8.5</v>
      </c>
    </row>
    <row r="92" spans="1:3">
      <c r="A92" s="4" t="s">
        <v>476</v>
      </c>
    </row>
    <row r="93" spans="1:3">
      <c r="A93" s="3" t="s">
        <v>460</v>
      </c>
    </row>
    <row r="94" spans="1:3">
      <c r="A94" s="4" t="s">
        <v>466</v>
      </c>
      <c r="B94" s="8" t="n">
        <v>2.2</v>
      </c>
    </row>
    <row r="95" spans="1:3">
      <c r="A95" s="4" t="s">
        <v>467</v>
      </c>
      <c r="B95" s="5" t="n">
        <v>0</v>
      </c>
    </row>
    <row r="96" spans="1:3">
      <c r="A96" s="4" t="s">
        <v>477</v>
      </c>
    </row>
    <row r="97" spans="1:3">
      <c r="A97" s="3" t="s">
        <v>458</v>
      </c>
    </row>
    <row r="98" spans="1:3">
      <c r="A98" s="4" t="s">
        <v>168</v>
      </c>
      <c r="B98" s="5" t="n">
        <v>0</v>
      </c>
    </row>
    <row r="99" spans="1:3">
      <c r="A99" s="4" t="s">
        <v>478</v>
      </c>
    </row>
    <row r="100" spans="1:3">
      <c r="A100" s="3" t="s">
        <v>460</v>
      </c>
    </row>
    <row r="101" spans="1:3">
      <c r="A101" s="4" t="s">
        <v>468</v>
      </c>
      <c r="B101" s="8" t="n">
        <v>2.2</v>
      </c>
    </row>
    <row r="102" spans="1:3">
      <c r="A102" s="4" t="s">
        <v>469</v>
      </c>
      <c r="B102" s="8" t="n">
        <v>1.3</v>
      </c>
    </row>
    <row r="103" spans="1:3">
      <c r="A103" s="4" t="s">
        <v>56</v>
      </c>
      <c r="B103" s="8" t="n">
        <v>0.9</v>
      </c>
    </row>
    <row r="104" spans="1:3">
      <c r="A104" s="3" t="s">
        <v>461</v>
      </c>
    </row>
    <row r="105" spans="1:3">
      <c r="A105" s="4" t="s">
        <v>462</v>
      </c>
      <c r="B105" s="8" t="n">
        <v>-1.7</v>
      </c>
    </row>
    <row r="106" spans="1:3">
      <c r="A106" s="4" t="s">
        <v>463</v>
      </c>
      <c r="B106" s="8" t="n">
        <v>0.9</v>
      </c>
    </row>
    <row r="107" spans="1:3">
      <c r="A107" s="4" t="s">
        <v>464</v>
      </c>
      <c r="B107" s="7" t="n">
        <v>-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7</v>
      </c>
    </row>
    <row r="3" spans="1:3">
      <c r="A3" s="3" t="s">
        <v>480</v>
      </c>
    </row>
    <row r="4" spans="1:3">
      <c r="A4" s="4" t="s">
        <v>481</v>
      </c>
      <c r="B4" s="7" t="n">
        <v>-49.6</v>
      </c>
      <c r="C4" s="7" t="n">
        <v>-30.8</v>
      </c>
    </row>
    <row r="5" spans="1:3">
      <c r="A5" s="4" t="s">
        <v>469</v>
      </c>
      <c r="B5" s="8" t="n">
        <v>7.4</v>
      </c>
      <c r="C5" s="8" t="n">
        <v>-57.5</v>
      </c>
    </row>
    <row r="6" spans="1:3">
      <c r="A6" s="4" t="s">
        <v>482</v>
      </c>
      <c r="B6" s="8" t="n">
        <v>-42.2</v>
      </c>
      <c r="C6" s="8" t="n">
        <v>-88.3</v>
      </c>
    </row>
    <row r="7" spans="1:3">
      <c r="A7" s="4" t="s">
        <v>465</v>
      </c>
    </row>
    <row r="8" spans="1:3">
      <c r="A8" s="3" t="s">
        <v>480</v>
      </c>
    </row>
    <row r="9" spans="1:3">
      <c r="A9" s="4" t="s">
        <v>483</v>
      </c>
      <c r="B9" s="8" t="n">
        <v>2.2</v>
      </c>
      <c r="C9" s="8" t="n">
        <v>0.4</v>
      </c>
    </row>
    <row r="10" spans="1:3">
      <c r="A10" s="4" t="s">
        <v>482</v>
      </c>
      <c r="B10" s="8" t="n">
        <v>-1.5</v>
      </c>
      <c r="C10" s="8" t="n">
        <v>-0.2</v>
      </c>
    </row>
    <row r="11" spans="1:3">
      <c r="A11" s="4" t="s">
        <v>484</v>
      </c>
    </row>
    <row r="12" spans="1:3">
      <c r="A12" s="3" t="s">
        <v>480</v>
      </c>
    </row>
    <row r="13" spans="1:3">
      <c r="A13" s="4" t="s">
        <v>483</v>
      </c>
      <c r="B13" s="5" t="n">
        <v>0</v>
      </c>
      <c r="C13" s="5" t="n">
        <v>0</v>
      </c>
    </row>
    <row r="14" spans="1:3">
      <c r="A14" s="4" t="s">
        <v>485</v>
      </c>
    </row>
    <row r="15" spans="1:3">
      <c r="A15" s="3" t="s">
        <v>480</v>
      </c>
    </row>
    <row r="16" spans="1:3">
      <c r="A16" s="4" t="s">
        <v>483</v>
      </c>
      <c r="B16" s="8" t="n">
        <v>-0.5</v>
      </c>
      <c r="C16" s="8" t="n">
        <v>-1.2</v>
      </c>
    </row>
    <row r="17" spans="1:3">
      <c r="A17" s="4" t="s">
        <v>486</v>
      </c>
    </row>
    <row r="18" spans="1:3">
      <c r="A18" s="3" t="s">
        <v>480</v>
      </c>
    </row>
    <row r="19" spans="1:3">
      <c r="A19" s="4" t="s">
        <v>469</v>
      </c>
      <c r="B19" s="8" t="n">
        <v>0.7</v>
      </c>
      <c r="C19" s="8" t="n">
        <v>0.2</v>
      </c>
    </row>
    <row r="20" spans="1:3">
      <c r="A20" s="4" t="s">
        <v>487</v>
      </c>
    </row>
    <row r="21" spans="1:3">
      <c r="A21" s="3" t="s">
        <v>480</v>
      </c>
    </row>
    <row r="22" spans="1:3">
      <c r="A22" s="4" t="s">
        <v>481</v>
      </c>
      <c r="B22" s="8" t="n">
        <v>0.5</v>
      </c>
      <c r="C22" s="8" t="n">
        <v>1.2</v>
      </c>
    </row>
    <row r="23" spans="1:3">
      <c r="A23" s="4" t="s">
        <v>469</v>
      </c>
      <c r="B23" s="8" t="n">
        <v>-6.3</v>
      </c>
      <c r="C23" s="8" t="n">
        <v>-0.3</v>
      </c>
    </row>
    <row r="24" spans="1:3">
      <c r="A24" s="4" t="s">
        <v>482</v>
      </c>
      <c r="B24" s="8" t="n">
        <v>-5.8</v>
      </c>
      <c r="C24" s="8" t="n">
        <v>0.9</v>
      </c>
    </row>
    <row r="25" spans="1:3">
      <c r="A25" s="4" t="s">
        <v>474</v>
      </c>
    </row>
    <row r="26" spans="1:3">
      <c r="A26" s="3" t="s">
        <v>480</v>
      </c>
    </row>
    <row r="27" spans="1:3">
      <c r="A27" s="4" t="s">
        <v>483</v>
      </c>
      <c r="B27" s="8" t="n">
        <v>-0.1</v>
      </c>
      <c r="C27" s="8" t="n">
        <v>0.4</v>
      </c>
    </row>
    <row r="28" spans="1:3">
      <c r="A28" s="4" t="s">
        <v>469</v>
      </c>
      <c r="B28" s="8" t="n">
        <v>0.1</v>
      </c>
      <c r="C28" s="8" t="n">
        <v>-0.1</v>
      </c>
    </row>
    <row r="29" spans="1:3">
      <c r="A29" s="4" t="s">
        <v>482</v>
      </c>
      <c r="B29" s="5" t="n">
        <v>0</v>
      </c>
      <c r="C29" s="8" t="n">
        <v>-0.3</v>
      </c>
    </row>
    <row r="30" spans="1:3">
      <c r="A30" s="4" t="s">
        <v>475</v>
      </c>
    </row>
    <row r="31" spans="1:3">
      <c r="A31" s="3" t="s">
        <v>480</v>
      </c>
    </row>
    <row r="32" spans="1:3">
      <c r="A32" s="4" t="s">
        <v>483</v>
      </c>
      <c r="B32" s="8" t="n">
        <v>-2.1</v>
      </c>
      <c r="C32" s="8" t="n">
        <v>-0.8</v>
      </c>
    </row>
    <row r="33" spans="1:3">
      <c r="A33" s="4" t="s">
        <v>469</v>
      </c>
      <c r="B33" s="8" t="n">
        <v>0.6</v>
      </c>
      <c r="C33" s="8" t="n">
        <v>0.3</v>
      </c>
    </row>
    <row r="34" spans="1:3">
      <c r="A34" s="4" t="s">
        <v>482</v>
      </c>
      <c r="B34" s="7" t="n">
        <v>1.5</v>
      </c>
      <c r="C34" s="7" t="n">
        <v>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18"/>
  </cols>
  <sheetData>
    <row r="1" spans="1:4">
      <c r="A1" s="1" t="s">
        <v>488</v>
      </c>
      <c r="B1" s="2" t="s">
        <v>1</v>
      </c>
    </row>
    <row r="2" spans="1:4">
      <c r="B2" s="2" t="s">
        <v>273</v>
      </c>
      <c r="C2" s="2" t="s">
        <v>371</v>
      </c>
      <c r="D2" s="2" t="s">
        <v>489</v>
      </c>
    </row>
    <row r="3" spans="1:4">
      <c r="A3" s="3" t="s">
        <v>490</v>
      </c>
    </row>
    <row r="4" spans="1:4">
      <c r="A4" s="4" t="s">
        <v>38</v>
      </c>
      <c r="B4" s="11" t="n">
        <v>8</v>
      </c>
      <c r="C4" s="7" t="n">
        <v>13.5</v>
      </c>
    </row>
    <row r="5" spans="1:4">
      <c r="A5" s="4" t="s">
        <v>284</v>
      </c>
      <c r="C5" s="5" t="n">
        <v>1</v>
      </c>
    </row>
    <row r="6" spans="1:4">
      <c r="A6" s="4" t="s">
        <v>491</v>
      </c>
      <c r="B6" s="8" t="n">
        <v>3.2</v>
      </c>
    </row>
    <row r="7" spans="1:4">
      <c r="A7" s="4" t="s">
        <v>492</v>
      </c>
      <c r="D7" s="5" t="n">
        <v>8</v>
      </c>
    </row>
    <row r="8" spans="1:4">
      <c r="A8" s="4" t="s">
        <v>493</v>
      </c>
    </row>
    <row r="9" spans="1:4">
      <c r="A9" s="3" t="s">
        <v>490</v>
      </c>
    </row>
    <row r="10" spans="1:4">
      <c r="A10" s="4" t="s">
        <v>38</v>
      </c>
      <c r="B10" s="8" t="n">
        <v>0.1</v>
      </c>
      <c r="C10" s="8" t="n">
        <v>0.3</v>
      </c>
    </row>
    <row r="11" spans="1:4">
      <c r="A11" s="4" t="s">
        <v>494</v>
      </c>
    </row>
    <row r="12" spans="1:4">
      <c r="A12" s="3" t="s">
        <v>490</v>
      </c>
    </row>
    <row r="13" spans="1:4">
      <c r="A13" s="4" t="s">
        <v>38</v>
      </c>
      <c r="C13" s="8" t="n">
        <v>0.2</v>
      </c>
    </row>
    <row r="14" spans="1:4">
      <c r="A14" s="4" t="s">
        <v>495</v>
      </c>
    </row>
    <row r="15" spans="1:4">
      <c r="A15" s="3" t="s">
        <v>490</v>
      </c>
    </row>
    <row r="16" spans="1:4">
      <c r="A16" s="4" t="s">
        <v>38</v>
      </c>
      <c r="B16" s="8" t="n">
        <v>4.1</v>
      </c>
      <c r="C16" s="8" t="n">
        <v>4.1</v>
      </c>
    </row>
    <row r="17" spans="1:4">
      <c r="A17" s="4" t="s">
        <v>496</v>
      </c>
      <c r="B17" s="8" t="n">
        <v>54.9</v>
      </c>
    </row>
    <row r="18" spans="1:4">
      <c r="A18" s="4" t="s">
        <v>497</v>
      </c>
    </row>
    <row r="19" spans="1:4">
      <c r="A19" s="3" t="s">
        <v>490</v>
      </c>
    </row>
    <row r="20" spans="1:4">
      <c r="A20" s="4" t="s">
        <v>38</v>
      </c>
      <c r="B20" s="8" t="n">
        <v>3.8</v>
      </c>
      <c r="C20" s="8" t="n">
        <v>9.1</v>
      </c>
    </row>
    <row r="21" spans="1:4">
      <c r="A21" s="4" t="s">
        <v>498</v>
      </c>
    </row>
    <row r="22" spans="1:4">
      <c r="A22" s="3" t="s">
        <v>490</v>
      </c>
    </row>
    <row r="23" spans="1:4">
      <c r="A23" s="4" t="s">
        <v>38</v>
      </c>
      <c r="B23" s="7" t="n">
        <v>2.7</v>
      </c>
      <c r="C23" s="11" t="n">
        <v>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99</v>
      </c>
      <c r="B1" s="2" t="s">
        <v>1</v>
      </c>
    </row>
    <row r="2" spans="1:2">
      <c r="B2" s="2" t="s">
        <v>273</v>
      </c>
    </row>
    <row r="3" spans="1:2">
      <c r="A3" s="3" t="s">
        <v>490</v>
      </c>
    </row>
    <row r="4" spans="1:2">
      <c r="A4" s="4" t="s">
        <v>500</v>
      </c>
      <c r="B4" s="7" t="n">
        <v>-0.5</v>
      </c>
    </row>
    <row r="5" spans="1:2">
      <c r="A5" s="3" t="s">
        <v>501</v>
      </c>
    </row>
    <row r="6" spans="1:2">
      <c r="A6" s="4" t="s">
        <v>502</v>
      </c>
      <c r="B6" s="8" t="n">
        <v>8.5</v>
      </c>
    </row>
    <row r="7" spans="1:2">
      <c r="A7" s="4" t="s">
        <v>503</v>
      </c>
      <c r="B7" s="8" t="n">
        <v>3.2</v>
      </c>
    </row>
    <row r="8" spans="1:2">
      <c r="A8" s="4" t="s">
        <v>504</v>
      </c>
      <c r="B8" s="8" t="n">
        <v>-6.2</v>
      </c>
    </row>
    <row r="9" spans="1:2">
      <c r="A9" s="4" t="s">
        <v>505</v>
      </c>
      <c r="B9" s="11"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7</v>
      </c>
    </row>
    <row r="3" spans="1:3">
      <c r="A3" s="3" t="s">
        <v>97</v>
      </c>
    </row>
    <row r="4" spans="1:3">
      <c r="A4" s="4" t="s">
        <v>98</v>
      </c>
      <c r="B4" s="7" t="n">
        <v>-3.5</v>
      </c>
      <c r="C4" s="7" t="n">
        <v>-3.5</v>
      </c>
    </row>
    <row r="5" spans="1:3">
      <c r="A5" s="4" t="s">
        <v>99</v>
      </c>
      <c r="B5" s="5" t="n">
        <v>-75</v>
      </c>
    </row>
    <row r="6" spans="1:3">
      <c r="A6" s="3" t="s">
        <v>100</v>
      </c>
    </row>
    <row r="7" spans="1:3">
      <c r="A7" s="4" t="s">
        <v>101</v>
      </c>
      <c r="B7" s="8" t="n">
        <v>42.2</v>
      </c>
      <c r="C7" s="8" t="n">
        <v>88.3</v>
      </c>
    </row>
    <row r="8" spans="1:3">
      <c r="A8" s="3" t="s">
        <v>102</v>
      </c>
    </row>
    <row r="9" spans="1:3">
      <c r="A9" s="4" t="s">
        <v>103</v>
      </c>
      <c r="B9" s="8" t="n">
        <v>18.1</v>
      </c>
      <c r="C9" s="8" t="n">
        <v>22.9</v>
      </c>
    </row>
    <row r="10" spans="1:3">
      <c r="A10" s="4" t="s">
        <v>104</v>
      </c>
      <c r="B10" s="8" t="n">
        <v>25.7</v>
      </c>
      <c r="C10" s="8" t="n">
        <v>26.7</v>
      </c>
    </row>
    <row r="11" spans="1:3">
      <c r="A11" s="4" t="s">
        <v>105</v>
      </c>
      <c r="B11" s="8" t="n">
        <v>1.6</v>
      </c>
      <c r="C11" s="8" t="n">
        <v>1.8</v>
      </c>
    </row>
    <row r="12" spans="1:3">
      <c r="A12" s="4" t="s">
        <v>106</v>
      </c>
      <c r="B12" s="8" t="n">
        <v>-4.4</v>
      </c>
      <c r="C12" s="8" t="n">
        <v>-86.40000000000001</v>
      </c>
    </row>
    <row r="13" spans="1:3">
      <c r="A13" s="4" t="s">
        <v>107</v>
      </c>
      <c r="B13" s="8" t="n">
        <v>0.7</v>
      </c>
      <c r="C13" s="8" t="n">
        <v>-0.6</v>
      </c>
    </row>
    <row r="14" spans="1:3">
      <c r="A14" s="4" t="s">
        <v>108</v>
      </c>
      <c r="B14" s="5" t="n">
        <v>0</v>
      </c>
      <c r="C14" s="5" t="n">
        <v>-1</v>
      </c>
    </row>
    <row r="15" spans="1:3">
      <c r="A15" s="4" t="s">
        <v>109</v>
      </c>
      <c r="B15" s="8" t="n">
        <v>5.5</v>
      </c>
      <c r="C15" s="8" t="n">
        <v>6.3</v>
      </c>
    </row>
    <row r="16" spans="1:3">
      <c r="A16" s="3" t="s">
        <v>110</v>
      </c>
    </row>
    <row r="17" spans="1:3">
      <c r="A17" s="4" t="s">
        <v>111</v>
      </c>
      <c r="B17" s="8" t="n">
        <v>69.40000000000001</v>
      </c>
      <c r="C17" s="8" t="n">
        <v>69.59999999999999</v>
      </c>
    </row>
    <row r="18" spans="1:3">
      <c r="A18" s="4" t="s">
        <v>112</v>
      </c>
      <c r="B18" s="8" t="n">
        <v>-6.9</v>
      </c>
      <c r="C18" s="8" t="n">
        <v>-13.1</v>
      </c>
    </row>
    <row r="19" spans="1:3">
      <c r="A19" s="4" t="s">
        <v>64</v>
      </c>
      <c r="B19" s="5" t="n">
        <v>9</v>
      </c>
      <c r="C19" s="8" t="n">
        <v>-5.2</v>
      </c>
    </row>
    <row r="20" spans="1:3">
      <c r="A20" s="4" t="s">
        <v>73</v>
      </c>
      <c r="B20" s="8" t="n">
        <v>-5.9</v>
      </c>
      <c r="C20" s="8" t="n">
        <v>-17.7</v>
      </c>
    </row>
    <row r="21" spans="1:3">
      <c r="A21" s="4" t="s">
        <v>113</v>
      </c>
      <c r="B21" s="8" t="n">
        <v>-42.8</v>
      </c>
      <c r="C21" s="5" t="n">
        <v>-24</v>
      </c>
    </row>
    <row r="22" spans="1:3">
      <c r="A22" s="4" t="s">
        <v>114</v>
      </c>
      <c r="B22" s="8" t="n">
        <v>3.8</v>
      </c>
      <c r="C22" s="8" t="n">
        <v>25.5</v>
      </c>
    </row>
    <row r="23" spans="1:3">
      <c r="A23" s="4" t="s">
        <v>115</v>
      </c>
      <c r="B23" s="5" t="n">
        <v>116</v>
      </c>
      <c r="C23" s="8" t="n">
        <v>93.09999999999999</v>
      </c>
    </row>
    <row r="24" spans="1:3">
      <c r="A24" s="3" t="s">
        <v>116</v>
      </c>
    </row>
    <row r="25" spans="1:3">
      <c r="A25" s="4" t="s">
        <v>117</v>
      </c>
      <c r="B25" s="5" t="n">
        <v>-15</v>
      </c>
      <c r="C25" s="8" t="n">
        <v>-27.3</v>
      </c>
    </row>
    <row r="26" spans="1:3">
      <c r="A26" s="4" t="s">
        <v>118</v>
      </c>
      <c r="B26" s="8" t="n">
        <v>0.1</v>
      </c>
      <c r="C26" s="8" t="n">
        <v>1.6</v>
      </c>
    </row>
    <row r="27" spans="1:3">
      <c r="A27" s="4" t="s">
        <v>119</v>
      </c>
      <c r="B27" s="8" t="n">
        <v>17.1</v>
      </c>
      <c r="C27" s="5" t="n">
        <v>0</v>
      </c>
    </row>
    <row r="28" spans="1:3">
      <c r="A28" s="4" t="s">
        <v>120</v>
      </c>
      <c r="B28" s="8" t="n">
        <v>-26.6</v>
      </c>
      <c r="C28" s="5" t="n">
        <v>0</v>
      </c>
    </row>
    <row r="29" spans="1:3">
      <c r="A29" s="4" t="s">
        <v>121</v>
      </c>
      <c r="B29" s="5" t="n">
        <v>0</v>
      </c>
      <c r="C29" s="5" t="n">
        <v>1</v>
      </c>
    </row>
    <row r="30" spans="1:3">
      <c r="A30" s="4" t="s">
        <v>114</v>
      </c>
      <c r="B30" s="8" t="n">
        <v>0.1</v>
      </c>
      <c r="C30" s="8" t="n">
        <v>-0.4</v>
      </c>
    </row>
    <row r="31" spans="1:3">
      <c r="A31" s="4" t="s">
        <v>122</v>
      </c>
      <c r="B31" s="8" t="n">
        <v>-58.5</v>
      </c>
      <c r="C31" s="8" t="n">
        <v>-25.1</v>
      </c>
    </row>
    <row r="32" spans="1:3">
      <c r="A32" s="3" t="s">
        <v>123</v>
      </c>
    </row>
    <row r="33" spans="1:3">
      <c r="A33" s="4" t="s">
        <v>124</v>
      </c>
      <c r="B33" s="5" t="n">
        <v>0</v>
      </c>
      <c r="C33" s="8" t="n">
        <v>-27.4</v>
      </c>
    </row>
    <row r="34" spans="1:3">
      <c r="A34" s="4" t="s">
        <v>125</v>
      </c>
      <c r="B34" s="5" t="n">
        <v>50</v>
      </c>
      <c r="C34" s="5" t="n">
        <v>30</v>
      </c>
    </row>
    <row r="35" spans="1:3">
      <c r="A35" s="4" t="s">
        <v>126</v>
      </c>
      <c r="B35" s="5" t="n">
        <v>-25</v>
      </c>
      <c r="C35" s="5" t="n">
        <v>-80</v>
      </c>
    </row>
    <row r="36" spans="1:3">
      <c r="A36" s="4" t="s">
        <v>127</v>
      </c>
      <c r="B36" s="8" t="n">
        <v>0.4</v>
      </c>
      <c r="C36" s="8" t="n">
        <v>30.9</v>
      </c>
    </row>
    <row r="37" spans="1:3">
      <c r="A37" s="4" t="s">
        <v>128</v>
      </c>
      <c r="B37" s="8" t="n">
        <v>-0.4</v>
      </c>
      <c r="C37" s="8" t="n">
        <v>-16.6</v>
      </c>
    </row>
    <row r="38" spans="1:3">
      <c r="A38" s="4" t="s">
        <v>129</v>
      </c>
      <c r="B38" s="8" t="n">
        <v>7.8</v>
      </c>
      <c r="C38" s="5" t="n">
        <v>0</v>
      </c>
    </row>
    <row r="39" spans="1:3">
      <c r="A39" s="4" t="s">
        <v>130</v>
      </c>
      <c r="B39" s="8" t="n">
        <v>1.9</v>
      </c>
      <c r="C39" s="5" t="n">
        <v>0</v>
      </c>
    </row>
    <row r="40" spans="1:3">
      <c r="A40" s="4" t="s">
        <v>131</v>
      </c>
      <c r="B40" s="8" t="n">
        <v>-13.3</v>
      </c>
      <c r="C40" s="8" t="n">
        <v>-11.9</v>
      </c>
    </row>
    <row r="41" spans="1:3">
      <c r="A41" s="4" t="s">
        <v>132</v>
      </c>
      <c r="B41" s="8" t="n">
        <v>4.6</v>
      </c>
      <c r="C41" s="5" t="n">
        <v>8</v>
      </c>
    </row>
    <row r="42" spans="1:3">
      <c r="A42" s="4" t="s">
        <v>133</v>
      </c>
      <c r="C42" s="5" t="n">
        <v>0</v>
      </c>
    </row>
    <row r="43" spans="1:3">
      <c r="A43" s="4" t="s">
        <v>134</v>
      </c>
      <c r="B43" s="8" t="n">
        <v>1.7</v>
      </c>
      <c r="C43" s="8" t="n">
        <v>2.4</v>
      </c>
    </row>
    <row r="44" spans="1:3">
      <c r="A44" s="4" t="s">
        <v>135</v>
      </c>
      <c r="B44" s="8" t="n">
        <v>-54.6</v>
      </c>
      <c r="C44" s="8" t="n">
        <v>-68.09999999999999</v>
      </c>
    </row>
    <row r="45" spans="1:3">
      <c r="A45" s="4" t="s">
        <v>136</v>
      </c>
      <c r="B45" s="8" t="n">
        <v>-1.7</v>
      </c>
      <c r="C45" s="5" t="n">
        <v>2</v>
      </c>
    </row>
    <row r="46" spans="1:3">
      <c r="A46" s="4" t="s">
        <v>137</v>
      </c>
      <c r="B46" s="8" t="n">
        <v>1.2</v>
      </c>
      <c r="C46" s="8" t="n">
        <v>1.9</v>
      </c>
    </row>
    <row r="47" spans="1:3">
      <c r="A47" s="3" t="s">
        <v>138</v>
      </c>
    </row>
    <row r="48" spans="1:3">
      <c r="A48" s="4" t="s">
        <v>139</v>
      </c>
      <c r="B48" s="5" t="n">
        <v>183</v>
      </c>
      <c r="C48" s="8" t="n">
        <v>231.8</v>
      </c>
    </row>
    <row r="49" spans="1:3">
      <c r="A49" s="4" t="s">
        <v>140</v>
      </c>
      <c r="B49" s="7" t="n">
        <v>184.2</v>
      </c>
      <c r="C49" s="7" t="n">
        <v>23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s>
  <sheetData>
    <row r="1" spans="1:6">
      <c r="A1" s="1" t="s">
        <v>506</v>
      </c>
      <c r="B1" s="2" t="s">
        <v>1</v>
      </c>
      <c r="D1" s="2" t="s">
        <v>507</v>
      </c>
    </row>
    <row r="2" spans="1:6">
      <c r="B2" s="2" t="s">
        <v>2</v>
      </c>
      <c r="C2" s="2" t="s">
        <v>27</v>
      </c>
      <c r="D2" s="2" t="s">
        <v>508</v>
      </c>
      <c r="E2" s="2" t="s">
        <v>59</v>
      </c>
      <c r="F2" s="2" t="s">
        <v>509</v>
      </c>
    </row>
    <row r="3" spans="1:6">
      <c r="A3" s="4" t="s">
        <v>510</v>
      </c>
      <c r="B3" s="4" t="s">
        <v>511</v>
      </c>
      <c r="C3" s="4" t="s">
        <v>512</v>
      </c>
    </row>
    <row r="4" spans="1:6">
      <c r="A4" s="4" t="s">
        <v>513</v>
      </c>
      <c r="B4" s="7" t="n">
        <v>3.1</v>
      </c>
    </row>
    <row r="5" spans="1:6">
      <c r="A5" s="4" t="s">
        <v>514</v>
      </c>
      <c r="B5" s="4" t="s">
        <v>515</v>
      </c>
      <c r="C5" s="4" t="s">
        <v>516</v>
      </c>
      <c r="F5" s="4" t="s">
        <v>515</v>
      </c>
    </row>
    <row r="6" spans="1:6">
      <c r="A6" s="4" t="s">
        <v>517</v>
      </c>
      <c r="E6" s="7" t="n">
        <v>-93.8</v>
      </c>
    </row>
    <row r="7" spans="1:6">
      <c r="A7" s="4" t="s">
        <v>518</v>
      </c>
      <c r="B7" s="4" t="s">
        <v>519</v>
      </c>
    </row>
    <row r="8" spans="1:6">
      <c r="A8" s="4" t="s">
        <v>520</v>
      </c>
      <c r="D8" s="4" t="s">
        <v>515</v>
      </c>
    </row>
    <row r="9" spans="1:6">
      <c r="A9" s="4" t="s">
        <v>521</v>
      </c>
      <c r="B9" s="4" t="s">
        <v>522</v>
      </c>
    </row>
    <row r="10" spans="1:6">
      <c r="A10" s="4" t="s">
        <v>523</v>
      </c>
      <c r="B10" s="7" t="n">
        <v>64.3</v>
      </c>
      <c r="C10" s="7" t="n">
        <v>2.9</v>
      </c>
      <c r="E10" s="8" t="n">
        <v>70.90000000000001</v>
      </c>
    </row>
    <row r="11" spans="1:6">
      <c r="A11" s="4" t="s">
        <v>524</v>
      </c>
      <c r="B11" s="8" t="n">
        <v>7.4</v>
      </c>
      <c r="C11" s="7" t="n">
        <v>-57.5</v>
      </c>
    </row>
    <row r="12" spans="1:6">
      <c r="A12" s="4" t="s">
        <v>525</v>
      </c>
      <c r="B12" s="8" t="n">
        <v>21.9</v>
      </c>
      <c r="E12" s="7" t="n">
        <v>22.9</v>
      </c>
    </row>
    <row r="13" spans="1:6">
      <c r="A13" s="4" t="s">
        <v>526</v>
      </c>
      <c r="B13" s="5" t="n">
        <v>1</v>
      </c>
    </row>
    <row r="14" spans="1:6">
      <c r="A14" s="4" t="s">
        <v>527</v>
      </c>
    </row>
    <row r="15" spans="1:6">
      <c r="A15" s="4" t="s">
        <v>525</v>
      </c>
      <c r="B15" s="11"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8</v>
      </c>
      <c r="B1" s="2" t="s">
        <v>1</v>
      </c>
    </row>
    <row r="2" spans="1:4">
      <c r="B2" s="2" t="s">
        <v>2</v>
      </c>
      <c r="C2" s="2" t="s">
        <v>59</v>
      </c>
      <c r="D2" s="2" t="s">
        <v>27</v>
      </c>
    </row>
    <row r="3" spans="1:4">
      <c r="A3" s="3" t="s">
        <v>218</v>
      </c>
    </row>
    <row r="4" spans="1:4">
      <c r="A4" s="4" t="s">
        <v>153</v>
      </c>
      <c r="B4" s="7" t="n">
        <v>42.2</v>
      </c>
      <c r="D4" s="7" t="n">
        <v>88.3</v>
      </c>
    </row>
    <row r="5" spans="1:4">
      <c r="A5" s="4" t="s">
        <v>529</v>
      </c>
      <c r="B5" s="5" t="n">
        <v>67053</v>
      </c>
      <c r="D5" s="5" t="n">
        <v>65906</v>
      </c>
    </row>
    <row r="6" spans="1:4">
      <c r="A6" s="4" t="s">
        <v>530</v>
      </c>
      <c r="B6" s="5" t="n">
        <v>672</v>
      </c>
      <c r="D6" s="5" t="n">
        <v>1526</v>
      </c>
    </row>
    <row r="7" spans="1:4">
      <c r="A7" s="4" t="s">
        <v>531</v>
      </c>
      <c r="B7" s="5" t="n">
        <v>67725</v>
      </c>
      <c r="D7" s="5" t="n">
        <v>67432</v>
      </c>
    </row>
    <row r="8" spans="1:4">
      <c r="A8" s="4" t="s">
        <v>532</v>
      </c>
      <c r="C8" s="9" t="n">
        <v>0.63</v>
      </c>
      <c r="D8" s="9" t="n">
        <v>1.34</v>
      </c>
    </row>
    <row r="9" spans="1:4">
      <c r="A9" s="4" t="s">
        <v>533</v>
      </c>
      <c r="C9" s="9" t="n">
        <v>0.62</v>
      </c>
      <c r="D9" s="9" t="n">
        <v>1.31</v>
      </c>
    </row>
    <row r="10" spans="1:4">
      <c r="A10" s="4" t="s">
        <v>534</v>
      </c>
      <c r="B10" s="5" t="n">
        <v>486</v>
      </c>
      <c r="D10" s="5" t="n">
        <v>2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35</v>
      </c>
      <c r="B1" s="2" t="s">
        <v>1</v>
      </c>
    </row>
    <row r="2" spans="1:3">
      <c r="B2" s="2" t="s">
        <v>2</v>
      </c>
      <c r="C2" s="2" t="s">
        <v>27</v>
      </c>
    </row>
    <row r="3" spans="1:3">
      <c r="A3" s="3" t="s">
        <v>221</v>
      </c>
    </row>
    <row r="4" spans="1:3">
      <c r="A4" s="4" t="s">
        <v>536</v>
      </c>
      <c r="B4" s="7" t="n">
        <v>4.2</v>
      </c>
      <c r="C4" s="7" t="n">
        <v>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27</v>
      </c>
    </row>
    <row r="3" spans="1:3">
      <c r="A3" s="3" t="s">
        <v>538</v>
      </c>
    </row>
    <row r="4" spans="1:3">
      <c r="A4" s="4" t="s">
        <v>539</v>
      </c>
      <c r="B4" s="7" t="n">
        <v>89.7</v>
      </c>
    </row>
    <row r="5" spans="1:3">
      <c r="A5" s="4" t="s">
        <v>540</v>
      </c>
      <c r="B5" s="8" t="n">
        <v>0.8</v>
      </c>
    </row>
    <row r="6" spans="1:3">
      <c r="A6" s="4" t="s">
        <v>172</v>
      </c>
      <c r="C6" s="11" t="n">
        <v>0</v>
      </c>
    </row>
    <row r="7" spans="1:3">
      <c r="A7" s="4" t="s">
        <v>172</v>
      </c>
      <c r="B7" s="11" t="n">
        <v>-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541</v>
      </c>
      <c r="B1" s="2" t="s">
        <v>1</v>
      </c>
      <c r="D1" s="2" t="s">
        <v>542</v>
      </c>
    </row>
    <row r="2" spans="1:4">
      <c r="B2" s="2" t="s">
        <v>2</v>
      </c>
      <c r="C2" s="2" t="s">
        <v>27</v>
      </c>
      <c r="D2" s="2" t="s">
        <v>2</v>
      </c>
    </row>
    <row r="3" spans="1:4">
      <c r="A3" s="3" t="s">
        <v>543</v>
      </c>
    </row>
    <row r="4" spans="1:4">
      <c r="A4" s="4" t="s">
        <v>98</v>
      </c>
      <c r="B4" s="7" t="n">
        <v>3.5</v>
      </c>
      <c r="C4" s="7" t="n">
        <v>3.5</v>
      </c>
    </row>
    <row r="5" spans="1:4">
      <c r="A5" s="4" t="s">
        <v>172</v>
      </c>
      <c r="C5" s="11" t="n">
        <v>0</v>
      </c>
    </row>
    <row r="6" spans="1:4">
      <c r="A6" s="4" t="s">
        <v>145</v>
      </c>
    </row>
    <row r="7" spans="1:4">
      <c r="A7" s="3" t="s">
        <v>543</v>
      </c>
    </row>
    <row r="8" spans="1:4">
      <c r="A8" s="4" t="s">
        <v>163</v>
      </c>
      <c r="B8" s="5" t="n">
        <v>-37445</v>
      </c>
      <c r="C8" s="5" t="n">
        <v>-43374</v>
      </c>
    </row>
    <row r="9" spans="1:4">
      <c r="A9" s="4" t="s">
        <v>544</v>
      </c>
      <c r="D9" s="7" t="n">
        <v>25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45</v>
      </c>
      <c r="B1" s="2" t="s">
        <v>1</v>
      </c>
    </row>
    <row r="2" spans="1:3">
      <c r="B2" s="2" t="s">
        <v>2</v>
      </c>
      <c r="C2" s="2" t="s">
        <v>27</v>
      </c>
    </row>
    <row r="3" spans="1:3">
      <c r="A3" s="3" t="s">
        <v>546</v>
      </c>
    </row>
    <row r="4" spans="1:3">
      <c r="A4" s="4" t="s">
        <v>547</v>
      </c>
      <c r="B4" s="7" t="n">
        <v>20.5</v>
      </c>
      <c r="C4" s="7" t="n">
        <v>25.5</v>
      </c>
    </row>
    <row r="5" spans="1:3">
      <c r="A5" s="4" t="s">
        <v>548</v>
      </c>
      <c r="B5" s="8" t="n">
        <v>5.1</v>
      </c>
      <c r="C5" s="8" t="n">
        <v>3.5</v>
      </c>
    </row>
    <row r="6" spans="1:3">
      <c r="A6" s="4" t="s">
        <v>549</v>
      </c>
      <c r="B6" s="8" t="n">
        <v>2.8</v>
      </c>
      <c r="C6" s="5" t="n">
        <v>0</v>
      </c>
    </row>
    <row r="7" spans="1:3">
      <c r="A7" s="4" t="s">
        <v>550</v>
      </c>
      <c r="B7" s="8" t="n">
        <v>-3.5</v>
      </c>
      <c r="C7" s="8" t="n">
        <v>-3.7</v>
      </c>
    </row>
    <row r="8" spans="1:3">
      <c r="A8" s="4" t="s">
        <v>551</v>
      </c>
      <c r="B8" s="7" t="n">
        <v>24.9</v>
      </c>
      <c r="C8" s="7" t="n">
        <v>2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52</v>
      </c>
      <c r="B1" s="2" t="s">
        <v>1</v>
      </c>
    </row>
    <row r="2" spans="1:3">
      <c r="B2" s="2" t="s">
        <v>2</v>
      </c>
      <c r="C2" s="2" t="s">
        <v>27</v>
      </c>
    </row>
    <row r="3" spans="1:3">
      <c r="A3" s="3" t="s">
        <v>553</v>
      </c>
    </row>
    <row r="4" spans="1:3">
      <c r="A4" s="4" t="s">
        <v>554</v>
      </c>
      <c r="B4" s="7" t="n">
        <v>683.5</v>
      </c>
      <c r="C4" s="7" t="n">
        <v>669.7</v>
      </c>
    </row>
    <row r="5" spans="1:3">
      <c r="A5" s="4" t="s">
        <v>555</v>
      </c>
      <c r="B5" s="8" t="n">
        <v>70.8</v>
      </c>
      <c r="C5" s="8" t="n">
        <v>52.1</v>
      </c>
    </row>
    <row r="6" spans="1:3">
      <c r="A6" s="4" t="s">
        <v>38</v>
      </c>
      <c r="B6" s="5" t="n">
        <v>8</v>
      </c>
      <c r="C6" s="8" t="n">
        <v>13.5</v>
      </c>
    </row>
    <row r="7" spans="1:3">
      <c r="A7" s="4" t="s">
        <v>40</v>
      </c>
      <c r="B7" s="8" t="n">
        <v>-21.3</v>
      </c>
      <c r="C7" s="8" t="n">
        <v>-23.1</v>
      </c>
    </row>
    <row r="8" spans="1:3">
      <c r="A8" s="4" t="s">
        <v>41</v>
      </c>
      <c r="B8" s="8" t="n">
        <v>0.1</v>
      </c>
      <c r="C8" s="8" t="n">
        <v>1.8</v>
      </c>
    </row>
    <row r="9" spans="1:3">
      <c r="A9" s="4" t="s">
        <v>42</v>
      </c>
      <c r="B9" s="8" t="n">
        <v>49.6</v>
      </c>
      <c r="C9" s="8" t="n">
        <v>30.8</v>
      </c>
    </row>
    <row r="10" spans="1:3">
      <c r="A10" s="4" t="s">
        <v>556</v>
      </c>
    </row>
    <row r="11" spans="1:3">
      <c r="A11" s="3" t="s">
        <v>553</v>
      </c>
    </row>
    <row r="12" spans="1:3">
      <c r="A12" s="4" t="s">
        <v>557</v>
      </c>
      <c r="B12" s="8" t="n">
        <v>49.2</v>
      </c>
      <c r="C12" s="8" t="n">
        <v>52.9</v>
      </c>
    </row>
    <row r="13" spans="1:3">
      <c r="A13" s="4" t="s">
        <v>322</v>
      </c>
    </row>
    <row r="14" spans="1:3">
      <c r="A14" s="3" t="s">
        <v>553</v>
      </c>
    </row>
    <row r="15" spans="1:3">
      <c r="A15" s="4" t="s">
        <v>554</v>
      </c>
      <c r="B15" s="8" t="n">
        <v>683.5</v>
      </c>
      <c r="C15" s="8" t="n">
        <v>669.7</v>
      </c>
    </row>
    <row r="16" spans="1:3">
      <c r="A16" s="4" t="s">
        <v>323</v>
      </c>
    </row>
    <row r="17" spans="1:3">
      <c r="A17" s="3" t="s">
        <v>553</v>
      </c>
    </row>
    <row r="18" spans="1:3">
      <c r="A18" s="4" t="s">
        <v>554</v>
      </c>
      <c r="B18" s="5" t="n">
        <v>341</v>
      </c>
      <c r="C18" s="8" t="n">
        <v>334.4</v>
      </c>
    </row>
    <row r="19" spans="1:3">
      <c r="A19" s="4" t="s">
        <v>555</v>
      </c>
      <c r="B19" s="8" t="n">
        <v>56.7</v>
      </c>
      <c r="C19" s="8" t="n">
        <v>53.4</v>
      </c>
    </row>
    <row r="20" spans="1:3">
      <c r="A20" s="4" t="s">
        <v>326</v>
      </c>
    </row>
    <row r="21" spans="1:3">
      <c r="A21" s="3" t="s">
        <v>553</v>
      </c>
    </row>
    <row r="22" spans="1:3">
      <c r="A22" s="4" t="s">
        <v>554</v>
      </c>
      <c r="B22" s="8" t="n">
        <v>233.4</v>
      </c>
      <c r="C22" s="8" t="n">
        <v>224.6</v>
      </c>
    </row>
    <row r="23" spans="1:3">
      <c r="A23" s="4" t="s">
        <v>555</v>
      </c>
      <c r="B23" s="8" t="n">
        <v>60.1</v>
      </c>
      <c r="C23" s="8" t="n">
        <v>55.4</v>
      </c>
    </row>
    <row r="24" spans="1:3">
      <c r="A24" s="4" t="s">
        <v>329</v>
      </c>
    </row>
    <row r="25" spans="1:3">
      <c r="A25" s="3" t="s">
        <v>553</v>
      </c>
    </row>
    <row r="26" spans="1:3">
      <c r="A26" s="4" t="s">
        <v>554</v>
      </c>
      <c r="B26" s="8" t="n">
        <v>109.1</v>
      </c>
      <c r="C26" s="8" t="n">
        <v>110.7</v>
      </c>
    </row>
    <row r="27" spans="1:3">
      <c r="A27" s="4" t="s">
        <v>555</v>
      </c>
      <c r="B27" s="7" t="n">
        <v>11.2</v>
      </c>
      <c r="C27" s="7" t="n">
        <v>9.6999999999999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58</v>
      </c>
      <c r="B1" s="2" t="s">
        <v>1</v>
      </c>
    </row>
    <row r="2" spans="1:3">
      <c r="B2" s="2" t="s">
        <v>27</v>
      </c>
      <c r="C2" s="2" t="s">
        <v>2</v>
      </c>
    </row>
    <row r="3" spans="1:3">
      <c r="A3" s="3" t="s">
        <v>559</v>
      </c>
    </row>
    <row r="4" spans="1:3">
      <c r="A4" s="4" t="s">
        <v>284</v>
      </c>
      <c r="B4" s="11" t="n">
        <v>1</v>
      </c>
    </row>
    <row r="5" spans="1:3">
      <c r="A5" s="4" t="s">
        <v>560</v>
      </c>
    </row>
    <row r="6" spans="1:3">
      <c r="A6" s="3" t="s">
        <v>559</v>
      </c>
    </row>
    <row r="7" spans="1:3">
      <c r="A7" s="4" t="s">
        <v>561</v>
      </c>
      <c r="C7" s="11"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6"/>
    <col customWidth="1" max="3" min="3" width="33"/>
    <col customWidth="1" max="4" min="4" width="24"/>
    <col customWidth="1" max="5" min="5" width="22"/>
    <col customWidth="1" max="6" min="6" width="16"/>
    <col customWidth="1" max="7" min="7" width="27"/>
    <col customWidth="1" max="8" min="8" width="37"/>
    <col customWidth="1" max="9" min="9" width="36"/>
  </cols>
  <sheetData>
    <row r="1" spans="1:9">
      <c r="A1" s="1" t="s">
        <v>141</v>
      </c>
      <c r="B1" s="2" t="s">
        <v>142</v>
      </c>
      <c r="C1" s="2" t="s">
        <v>143</v>
      </c>
      <c r="D1" s="2" t="s">
        <v>144</v>
      </c>
      <c r="E1" s="2" t="s">
        <v>145</v>
      </c>
      <c r="F1" s="2" t="s">
        <v>146</v>
      </c>
      <c r="G1" s="2" t="s">
        <v>147</v>
      </c>
      <c r="H1" s="2" t="s">
        <v>148</v>
      </c>
      <c r="I1" s="2" t="s">
        <v>149</v>
      </c>
    </row>
    <row r="2" spans="1:9">
      <c r="A2" s="4" t="s">
        <v>150</v>
      </c>
      <c r="B2" s="7" t="n">
        <v>1365.6</v>
      </c>
      <c r="C2" s="7" t="n">
        <v>7.4</v>
      </c>
      <c r="D2" s="7" t="n">
        <v>-796.8</v>
      </c>
      <c r="E2" s="7" t="n">
        <v>4.4</v>
      </c>
      <c r="F2" s="7" t="n">
        <v>1358.2</v>
      </c>
      <c r="G2" s="7" t="n">
        <v>1676.2</v>
      </c>
      <c r="H2" s="11" t="n">
        <v>-110</v>
      </c>
      <c r="I2" s="7" t="n">
        <v>584.4</v>
      </c>
    </row>
    <row r="3" spans="1:9">
      <c r="A3" s="4" t="s">
        <v>151</v>
      </c>
      <c r="D3" s="5" t="n">
        <v>22643840</v>
      </c>
      <c r="E3" s="5" t="n">
        <v>65813794</v>
      </c>
    </row>
    <row r="4" spans="1:9">
      <c r="A4" s="4" t="s">
        <v>152</v>
      </c>
      <c r="B4" s="8" t="n">
        <v>10.3</v>
      </c>
      <c r="H4" s="8" t="n">
        <v>10.3</v>
      </c>
    </row>
    <row r="5" spans="1:9">
      <c r="A5" s="4" t="s">
        <v>44</v>
      </c>
      <c r="B5" s="8" t="n">
        <v>88.3</v>
      </c>
      <c r="F5" s="8" t="n">
        <v>88.3</v>
      </c>
    </row>
    <row r="6" spans="1:9">
      <c r="A6" s="4" t="s">
        <v>153</v>
      </c>
      <c r="B6" s="8" t="n">
        <v>88.3</v>
      </c>
    </row>
    <row r="7" spans="1:9">
      <c r="A7" s="4" t="s">
        <v>154</v>
      </c>
      <c r="B7" s="8" t="n">
        <v>1.5</v>
      </c>
      <c r="D7" s="7" t="n">
        <v>0.6</v>
      </c>
      <c r="F7" s="8" t="n">
        <v>1.5</v>
      </c>
      <c r="I7" s="8" t="n">
        <v>0.9</v>
      </c>
    </row>
    <row r="8" spans="1:9">
      <c r="A8" s="4" t="s">
        <v>155</v>
      </c>
      <c r="D8" s="5" t="n">
        <v>-17680</v>
      </c>
      <c r="E8" s="5" t="n">
        <v>17680</v>
      </c>
    </row>
    <row r="9" spans="1:9">
      <c r="A9" s="4" t="s">
        <v>156</v>
      </c>
      <c r="I9" s="8" t="n">
        <v>-3.9</v>
      </c>
    </row>
    <row r="10" spans="1:9">
      <c r="A10" s="4" t="s">
        <v>157</v>
      </c>
      <c r="D10" s="7" t="n">
        <v>3.9</v>
      </c>
    </row>
    <row r="11" spans="1:9">
      <c r="A11" s="4" t="s">
        <v>158</v>
      </c>
      <c r="D11" s="5" t="n">
        <v>-110867</v>
      </c>
      <c r="E11" s="5" t="n">
        <v>110867</v>
      </c>
    </row>
    <row r="12" spans="1:9">
      <c r="A12" s="4" t="s">
        <v>159</v>
      </c>
      <c r="B12" s="8" t="n">
        <v>8.1</v>
      </c>
      <c r="D12" s="7" t="n">
        <v>8.5</v>
      </c>
      <c r="F12" s="8" t="n">
        <v>8.1</v>
      </c>
      <c r="I12" s="8" t="n">
        <v>-0.4</v>
      </c>
    </row>
    <row r="13" spans="1:9">
      <c r="A13" s="4" t="s">
        <v>160</v>
      </c>
      <c r="D13" s="5" t="n">
        <v>-240856</v>
      </c>
      <c r="E13" s="5" t="n">
        <v>240856</v>
      </c>
    </row>
    <row r="14" spans="1:9">
      <c r="A14" s="4" t="s">
        <v>161</v>
      </c>
      <c r="B14" s="8" t="n">
        <v>6.1</v>
      </c>
      <c r="F14" s="8" t="n">
        <v>6.1</v>
      </c>
      <c r="I14" s="8" t="n">
        <v>6.1</v>
      </c>
    </row>
    <row r="15" spans="1:9">
      <c r="A15" s="4" t="s">
        <v>162</v>
      </c>
      <c r="B15" s="8" t="n">
        <v>-11.9</v>
      </c>
      <c r="F15" s="8" t="n">
        <v>-11.9</v>
      </c>
      <c r="G15" s="5" t="n">
        <v>-12</v>
      </c>
      <c r="I15" s="8" t="n">
        <v>-0.1</v>
      </c>
    </row>
    <row r="16" spans="1:9">
      <c r="A16" s="4" t="s">
        <v>163</v>
      </c>
      <c r="D16" s="5" t="n">
        <v>43374</v>
      </c>
      <c r="E16" s="5" t="n">
        <v>-43374</v>
      </c>
    </row>
    <row r="17" spans="1:9">
      <c r="A17" s="4" t="s">
        <v>98</v>
      </c>
      <c r="B17" s="8" t="n">
        <v>-3.5</v>
      </c>
      <c r="F17" s="8" t="n">
        <v>3.5</v>
      </c>
    </row>
    <row r="18" spans="1:9">
      <c r="A18" s="4" t="s">
        <v>164</v>
      </c>
      <c r="H18" s="8" t="n">
        <v>2.3</v>
      </c>
    </row>
    <row r="19" spans="1:9">
      <c r="A19" s="4" t="s">
        <v>165</v>
      </c>
      <c r="B19" s="8" t="n">
        <v>-0.4</v>
      </c>
      <c r="C19" s="8" t="n">
        <v>-0.4</v>
      </c>
    </row>
    <row r="20" spans="1:9">
      <c r="A20" s="4" t="s">
        <v>150</v>
      </c>
      <c r="B20" s="8" t="n">
        <v>1464.1</v>
      </c>
      <c r="C20" s="11" t="n">
        <v>7</v>
      </c>
      <c r="D20" s="7" t="n">
        <v>-787.3</v>
      </c>
      <c r="E20" s="7" t="n">
        <v>4.4</v>
      </c>
      <c r="F20" s="8" t="n">
        <v>1457.1</v>
      </c>
      <c r="G20" s="8" t="n">
        <v>1752.5</v>
      </c>
      <c r="H20" s="8" t="n">
        <v>-99.7</v>
      </c>
      <c r="I20" s="8" t="n">
        <v>587.2</v>
      </c>
    </row>
    <row r="21" spans="1:9">
      <c r="A21" s="4" t="s">
        <v>151</v>
      </c>
      <c r="D21" s="5" t="n">
        <v>22317811</v>
      </c>
      <c r="E21" s="5" t="n">
        <v>66139823</v>
      </c>
    </row>
    <row r="22" spans="1:9">
      <c r="A22" s="4" t="s">
        <v>150</v>
      </c>
      <c r="B22" s="7" t="n">
        <v>1616.2</v>
      </c>
      <c r="D22" s="7" t="n">
        <v>-754.3</v>
      </c>
      <c r="E22" s="7" t="n">
        <v>4.4</v>
      </c>
      <c r="G22" s="8" t="n">
        <v>1876.2</v>
      </c>
      <c r="H22" s="5" t="n">
        <v>-113</v>
      </c>
      <c r="I22" s="8" t="n">
        <v>602.9</v>
      </c>
    </row>
    <row r="23" spans="1:9">
      <c r="A23" s="4" t="s">
        <v>151</v>
      </c>
      <c r="B23" s="5" t="n">
        <v>67256112</v>
      </c>
      <c r="D23" s="5" t="n">
        <v>21201522</v>
      </c>
      <c r="E23" s="5" t="n">
        <v>67256112</v>
      </c>
    </row>
    <row r="24" spans="1:9">
      <c r="A24" s="4" t="s">
        <v>166</v>
      </c>
      <c r="B24" s="7" t="n">
        <v>4.8</v>
      </c>
    </row>
    <row r="25" spans="1:9">
      <c r="A25" s="4" t="s">
        <v>167</v>
      </c>
      <c r="B25" s="8" t="n">
        <v>0.2</v>
      </c>
    </row>
    <row r="26" spans="1:9">
      <c r="A26" s="4" t="s">
        <v>168</v>
      </c>
      <c r="B26" s="8" t="n">
        <v>-5.4</v>
      </c>
      <c r="G26" s="8" t="n">
        <v>5.4</v>
      </c>
      <c r="H26" s="8" t="n">
        <v>-5.4</v>
      </c>
    </row>
    <row r="27" spans="1:9">
      <c r="A27" s="4" t="s">
        <v>169</v>
      </c>
      <c r="B27" s="8" t="n">
        <v>-4.9</v>
      </c>
      <c r="G27" s="8" t="n">
        <v>-4.9</v>
      </c>
    </row>
    <row r="28" spans="1:9">
      <c r="A28" s="4" t="s">
        <v>170</v>
      </c>
      <c r="B28" s="8" t="n">
        <v>-5.6</v>
      </c>
    </row>
    <row r="29" spans="1:9">
      <c r="A29" s="4" t="s">
        <v>152</v>
      </c>
      <c r="B29" s="8" t="n">
        <v>-16.9</v>
      </c>
      <c r="H29" s="8" t="n">
        <v>-16.9</v>
      </c>
    </row>
    <row r="30" spans="1:9">
      <c r="A30" s="4" t="s">
        <v>44</v>
      </c>
      <c r="B30" s="8" t="n">
        <v>42.2</v>
      </c>
    </row>
    <row r="31" spans="1:9">
      <c r="A31" s="4" t="s">
        <v>153</v>
      </c>
      <c r="B31" s="8" t="n">
        <v>42.2</v>
      </c>
    </row>
    <row r="32" spans="1:9">
      <c r="A32" s="4" t="s">
        <v>154</v>
      </c>
      <c r="B32" s="8" t="n">
        <v>1.9</v>
      </c>
      <c r="D32" s="7" t="n">
        <v>0.8</v>
      </c>
      <c r="I32" s="8" t="n">
        <v>1.1</v>
      </c>
    </row>
    <row r="33" spans="1:9">
      <c r="A33" s="4" t="s">
        <v>155</v>
      </c>
      <c r="D33" s="5" t="n">
        <v>-21445</v>
      </c>
      <c r="E33" s="5" t="n">
        <v>21445</v>
      </c>
    </row>
    <row r="34" spans="1:9">
      <c r="A34" s="4" t="s">
        <v>156</v>
      </c>
      <c r="I34" s="5" t="n">
        <v>-4</v>
      </c>
    </row>
    <row r="35" spans="1:9">
      <c r="A35" s="4" t="s">
        <v>157</v>
      </c>
      <c r="D35" s="11" t="n">
        <v>4</v>
      </c>
    </row>
    <row r="36" spans="1:9">
      <c r="A36" s="4" t="s">
        <v>158</v>
      </c>
      <c r="D36" s="5" t="n">
        <v>-112464</v>
      </c>
      <c r="E36" s="5" t="n">
        <v>112464</v>
      </c>
    </row>
    <row r="37" spans="1:9">
      <c r="A37" s="4" t="s">
        <v>159</v>
      </c>
      <c r="B37" s="8" t="n">
        <v>4.6</v>
      </c>
      <c r="D37" s="7" t="n">
        <v>3.6</v>
      </c>
      <c r="I37" s="5" t="n">
        <v>1</v>
      </c>
    </row>
    <row r="38" spans="1:9">
      <c r="A38" s="4" t="s">
        <v>160</v>
      </c>
      <c r="D38" s="5" t="n">
        <v>-97575</v>
      </c>
      <c r="E38" s="5" t="n">
        <v>97575</v>
      </c>
    </row>
    <row r="39" spans="1:9">
      <c r="A39" s="4" t="s">
        <v>161</v>
      </c>
      <c r="B39" s="8" t="n">
        <v>5.8</v>
      </c>
      <c r="I39" s="8" t="n">
        <v>5.8</v>
      </c>
    </row>
    <row r="40" spans="1:9">
      <c r="A40" s="4" t="s">
        <v>162</v>
      </c>
      <c r="B40" s="8" t="n">
        <v>-13.3</v>
      </c>
      <c r="G40" s="8" t="n">
        <v>-13.4</v>
      </c>
      <c r="I40" s="8" t="n">
        <v>-0.1</v>
      </c>
    </row>
    <row r="41" spans="1:9">
      <c r="A41" s="4" t="s">
        <v>163</v>
      </c>
      <c r="D41" s="5" t="n">
        <v>37445</v>
      </c>
      <c r="E41" s="5" t="n">
        <v>-37445</v>
      </c>
    </row>
    <row r="42" spans="1:9">
      <c r="A42" s="4" t="s">
        <v>98</v>
      </c>
      <c r="B42" s="7" t="n">
        <v>-3.5</v>
      </c>
    </row>
    <row r="43" spans="1:9">
      <c r="A43" s="4" t="s">
        <v>171</v>
      </c>
      <c r="B43" s="5" t="n">
        <v>800000</v>
      </c>
      <c r="D43" s="5" t="n">
        <v>792264</v>
      </c>
      <c r="E43" s="5" t="n">
        <v>-792264</v>
      </c>
    </row>
    <row r="44" spans="1:9">
      <c r="A44" s="4" t="s">
        <v>172</v>
      </c>
      <c r="B44" s="11" t="n">
        <v>-75</v>
      </c>
      <c r="F44" s="11" t="n">
        <v>-75</v>
      </c>
    </row>
    <row r="45" spans="1:9">
      <c r="A45" s="4" t="s">
        <v>164</v>
      </c>
      <c r="H45" s="8" t="n">
        <v>-0.1</v>
      </c>
    </row>
    <row r="46" spans="1:9">
      <c r="A46" s="4" t="s">
        <v>150</v>
      </c>
      <c r="B46" s="7" t="n">
        <v>1551.5</v>
      </c>
      <c r="D46" s="7" t="n">
        <v>-824.4</v>
      </c>
      <c r="E46" s="7" t="n">
        <v>4.4</v>
      </c>
      <c r="G46" s="7" t="n">
        <v>1899.9</v>
      </c>
      <c r="H46" s="7" t="n">
        <v>-135.3</v>
      </c>
      <c r="I46" s="7" t="n">
        <v>606.9</v>
      </c>
    </row>
    <row r="47" spans="1:9">
      <c r="A47" s="4" t="s">
        <v>151</v>
      </c>
      <c r="B47" s="5" t="n">
        <v>66657887</v>
      </c>
      <c r="D47" s="5" t="n">
        <v>21799747</v>
      </c>
      <c r="E47" s="5" t="n">
        <v>666578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5T12:38:11Z</dcterms:created>
  <dcterms:modified xmlns:dcterms="http://purl.org/dc/terms/" xmlns:xsi="http://www.w3.org/2001/XMLSchema-instance" xsi:type="dcterms:W3CDTF">2019-01-25T12:38:11Z</dcterms:modified>
</cp:coreProperties>
</file>